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Acquisitions" sheetId="11" state="visible" r:id="rId11"/>
    <sheet xmlns:r="http://schemas.openxmlformats.org/officeDocument/2006/relationships" name="Short-term Debt and Credit Line"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Industry Segment and Geographic" sheetId="17" state="visible" r:id="rId17"/>
    <sheet xmlns:r="http://schemas.openxmlformats.org/officeDocument/2006/relationships" name="Unaudited_ Quarterly Results of"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hort-term Debt and Credit Li_2" sheetId="23" state="visible" r:id="rId23"/>
    <sheet xmlns:r="http://schemas.openxmlformats.org/officeDocument/2006/relationships" name="Stock Compensation (Tables)" sheetId="24" state="visible" r:id="rId24"/>
    <sheet xmlns:r="http://schemas.openxmlformats.org/officeDocument/2006/relationships" name="Employee Benefit Plans (Tables)" sheetId="25" state="visible" r:id="rId25"/>
    <sheet xmlns:r="http://schemas.openxmlformats.org/officeDocument/2006/relationships" name="Income Taxes (Tables)" sheetId="26" state="visible" r:id="rId26"/>
    <sheet xmlns:r="http://schemas.openxmlformats.org/officeDocument/2006/relationships" name="Industry Segment and Geograph_2" sheetId="27" state="visible" r:id="rId27"/>
    <sheet xmlns:r="http://schemas.openxmlformats.org/officeDocument/2006/relationships" name="Unaudited_ Quarterly Results _2"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Common Stock (Details)" sheetId="43" state="visible" r:id="rId43"/>
    <sheet xmlns:r="http://schemas.openxmlformats.org/officeDocument/2006/relationships" name="Acquisitions (Details)" sheetId="44" state="visible" r:id="rId44"/>
    <sheet xmlns:r="http://schemas.openxmlformats.org/officeDocument/2006/relationships" name="Short-term Debt and Credit Li_3" sheetId="45" state="visible" r:id="rId45"/>
    <sheet xmlns:r="http://schemas.openxmlformats.org/officeDocument/2006/relationships" name="Short-term Debt and Credit Li_4" sheetId="46" state="visible" r:id="rId46"/>
    <sheet xmlns:r="http://schemas.openxmlformats.org/officeDocument/2006/relationships" name="Stock Compensation - Additional" sheetId="47" state="visible" r:id="rId47"/>
    <sheet xmlns:r="http://schemas.openxmlformats.org/officeDocument/2006/relationships" name="Stock Compensation - Stock Opti" sheetId="48" state="visible" r:id="rId48"/>
    <sheet xmlns:r="http://schemas.openxmlformats.org/officeDocument/2006/relationships" name="Stock Compensation - Summary of" sheetId="49" state="visible" r:id="rId49"/>
    <sheet xmlns:r="http://schemas.openxmlformats.org/officeDocument/2006/relationships" name="Stock Compensation - Assumption" sheetId="50" state="visible" r:id="rId50"/>
    <sheet xmlns:r="http://schemas.openxmlformats.org/officeDocument/2006/relationships" name="Stock Compensation - Summary _2" sheetId="51" state="visible" r:id="rId51"/>
    <sheet xmlns:r="http://schemas.openxmlformats.org/officeDocument/2006/relationships" name="Stock Compensation - Director S" sheetId="52" state="visible" r:id="rId52"/>
    <sheet xmlns:r="http://schemas.openxmlformats.org/officeDocument/2006/relationships" name="Stock Compensation - Restricted" sheetId="53" state="visible" r:id="rId53"/>
    <sheet xmlns:r="http://schemas.openxmlformats.org/officeDocument/2006/relationships" name="Stock Compensation - Schedule o" sheetId="54" state="visible" r:id="rId54"/>
    <sheet xmlns:r="http://schemas.openxmlformats.org/officeDocument/2006/relationships" name="Commitments and Contingencies -" sheetId="55" state="visible" r:id="rId55"/>
    <sheet xmlns:r="http://schemas.openxmlformats.org/officeDocument/2006/relationships" name="Employee Benefit Plans - Schedu" sheetId="56" state="visible" r:id="rId56"/>
    <sheet xmlns:r="http://schemas.openxmlformats.org/officeDocument/2006/relationships" name="Employee Benefit Plans - Compon" sheetId="57" state="visible" r:id="rId57"/>
    <sheet xmlns:r="http://schemas.openxmlformats.org/officeDocument/2006/relationships" name="Employee Benefit Plans - Sche_2" sheetId="58" state="visible" r:id="rId58"/>
    <sheet xmlns:r="http://schemas.openxmlformats.org/officeDocument/2006/relationships" name="Employee Benefit Plans - Reconc" sheetId="59" state="visible" r:id="rId59"/>
    <sheet xmlns:r="http://schemas.openxmlformats.org/officeDocument/2006/relationships" name="Employee Benefit Plans - Qualif" sheetId="60" state="visible" r:id="rId60"/>
    <sheet xmlns:r="http://schemas.openxmlformats.org/officeDocument/2006/relationships" name="Employee Benefit Plans - Supple" sheetId="61" state="visible" r:id="rId61"/>
    <sheet xmlns:r="http://schemas.openxmlformats.org/officeDocument/2006/relationships" name="Employee Benefit Plans - Other " sheetId="62" state="visible" r:id="rId62"/>
    <sheet xmlns:r="http://schemas.openxmlformats.org/officeDocument/2006/relationships" name="Employee Benefit Plans - Sche_3" sheetId="63" state="visible" r:id="rId63"/>
    <sheet xmlns:r="http://schemas.openxmlformats.org/officeDocument/2006/relationships" name="Employee Benefit Plans - Badger" sheetId="64" state="visible" r:id="rId64"/>
    <sheet xmlns:r="http://schemas.openxmlformats.org/officeDocument/2006/relationships" name="Income Taxes - Details of Earni" sheetId="65" state="visible" r:id="rId65"/>
    <sheet xmlns:r="http://schemas.openxmlformats.org/officeDocument/2006/relationships" name="Income Taxes - Schedule of Prov"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Narrative (Detai" sheetId="69" state="visible" r:id="rId69"/>
    <sheet xmlns:r="http://schemas.openxmlformats.org/officeDocument/2006/relationships" name="Income Taxes - Schedule of Chan" sheetId="70" state="visible" r:id="rId70"/>
    <sheet xmlns:r="http://schemas.openxmlformats.org/officeDocument/2006/relationships" name="Industry Segment and Geograph_3" sheetId="71" state="visible" r:id="rId71"/>
    <sheet xmlns:r="http://schemas.openxmlformats.org/officeDocument/2006/relationships" name="Industry Segment and Geograph_4" sheetId="72" state="visible" r:id="rId72"/>
    <sheet xmlns:r="http://schemas.openxmlformats.org/officeDocument/2006/relationships" name="Unaudited_ Quarterly Results _3" sheetId="73" state="visible" r:id="rId73"/>
    <sheet xmlns:r="http://schemas.openxmlformats.org/officeDocument/2006/relationships" name="Revenue Recognition - Disaggreg" sheetId="74" state="visible" r:id="rId74"/>
    <sheet xmlns:r="http://schemas.openxmlformats.org/officeDocument/2006/relationships" name="Revenue Recognition - Contract " sheetId="75" state="visible" r:id="rId75"/>
    <sheet xmlns:r="http://schemas.openxmlformats.org/officeDocument/2006/relationships" name="Revenue Recognition - Narrative" sheetId="76" state="visible" r:id="rId76"/>
    <sheet xmlns:r="http://schemas.openxmlformats.org/officeDocument/2006/relationships" name="Revenue Recognition - Narrati_2" sheetId="77" state="visible" r:id="rId77"/>
    <sheet xmlns:r="http://schemas.openxmlformats.org/officeDocument/2006/relationships" name="Revenue Recognition - Narrati_3" sheetId="78" state="visible" r:id="rId78"/>
    <sheet xmlns:r="http://schemas.openxmlformats.org/officeDocument/2006/relationships" name="Revenue Recognition - Narrati_4" sheetId="79" state="visible" r:id="rId79"/>
    <sheet xmlns:r="http://schemas.openxmlformats.org/officeDocument/2006/relationships" name="Revenue Recognition - Narrati_5" sheetId="80" state="visible" r:id="rId80"/>
    <sheet xmlns:r="http://schemas.openxmlformats.org/officeDocument/2006/relationships" name="Leases - Narrative (Details)" sheetId="81" state="visible" r:id="rId81"/>
    <sheet xmlns:r="http://schemas.openxmlformats.org/officeDocument/2006/relationships" name="Leases - Schedule of Right-of-U" sheetId="82" state="visible" r:id="rId82"/>
    <sheet xmlns:r="http://schemas.openxmlformats.org/officeDocument/2006/relationships" name="Leases - Schedule of Rent Expen" sheetId="83" state="visible" r:id="rId83"/>
    <sheet xmlns:r="http://schemas.openxmlformats.org/officeDocument/2006/relationships" name="Leases - Schedule of Future Min" sheetId="84" state="visible" r:id="rId84"/>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Dec. 31, 2019</t>
  </si>
  <si>
    <t>Feb. 0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BADGER METER, INC.</t>
  </si>
  <si>
    <t>Entity Central Index Key</t>
  </si>
  <si>
    <t>0000009092</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Interactive Data Current</t>
  </si>
  <si>
    <t>Title of 12(b) Security</t>
  </si>
  <si>
    <t>Common Stock</t>
  </si>
  <si>
    <t>Trading Symbol</t>
  </si>
  <si>
    <t>BMI</t>
  </si>
  <si>
    <t>Security Exchange Name</t>
  </si>
  <si>
    <t>NYSE</t>
  </si>
  <si>
    <t>Entity File Number</t>
  </si>
  <si>
    <t>001-06706</t>
  </si>
  <si>
    <t>Entity Incorporation, State or Country Code</t>
  </si>
  <si>
    <t>WI</t>
  </si>
  <si>
    <t>Entity Tax Identification Number</t>
  </si>
  <si>
    <t>39-0143280</t>
  </si>
  <si>
    <t>Entity Address, Address Line One</t>
  </si>
  <si>
    <t>4545 W. Brown Deer Road</t>
  </si>
  <si>
    <t>Entity Address, City or Town</t>
  </si>
  <si>
    <t>Milwaukee</t>
  </si>
  <si>
    <t>Entity Address, State or Province</t>
  </si>
  <si>
    <t>Entity Address, Postal Zip Code</t>
  </si>
  <si>
    <t>53233</t>
  </si>
  <si>
    <t>City Area Code</t>
  </si>
  <si>
    <t>414</t>
  </si>
  <si>
    <t>Local Phone Number</t>
  </si>
  <si>
    <t>355-0400</t>
  </si>
  <si>
    <t>Document Annual Report</t>
  </si>
  <si>
    <t>true</t>
  </si>
  <si>
    <t>Document Transition Report</t>
  </si>
  <si>
    <t>Documents Incorporated by Reference [Text Block]</t>
  </si>
  <si>
    <t>Portions of the Company's Proxy Statement for the 2020 Annual Meeting of Shareholders, which will be filed with the Securities and Exchange Commission under Regulation 14A within 120 days after the end of the registrant's fiscal year, are incorporated by reference from the definitive Proxy Statement into Part III of this Annual Report on Form 10-K.</t>
  </si>
  <si>
    <t>Consolidated Balance Sheets - USD ($) $ in Thousands</t>
  </si>
  <si>
    <t>Dec. 31, 2018</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and and improvements</t>
  </si>
  <si>
    <t>Buildings and improvements</t>
  </si>
  <si>
    <t>Machinery and equipment</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t>
  </si>
  <si>
    <t>Accrued compensation and employee benefits</t>
  </si>
  <si>
    <t>Warranty and after-sale costs</t>
  </si>
  <si>
    <t>Other current liabiliti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 $1 par; authorized 40,000,000 shares; issued 37,200,698 shares in 2019 and 37,198,298 shares in 2018</t>
  </si>
  <si>
    <t>Capital in excess of par value</t>
  </si>
  <si>
    <t>Reinvested earnings</t>
  </si>
  <si>
    <t>Accumulated other comprehensive income</t>
  </si>
  <si>
    <t>Less: Employee benefit stock</t>
  </si>
  <si>
    <t>Treasury stock, at cost; 8,082,166 shares in 2019 and 8,079,727 shares in 2018</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7</t>
  </si>
  <si>
    <t>Income Statement [Abstract]</t>
  </si>
  <si>
    <t>Net sales</t>
  </si>
  <si>
    <t>Cost of sales</t>
  </si>
  <si>
    <t>Gross margin</t>
  </si>
  <si>
    <t>Selling, engineering and administration</t>
  </si>
  <si>
    <t>Operating earnings</t>
  </si>
  <si>
    <t>Interest expense, net</t>
  </si>
  <si>
    <t>Other pension and postretirement costs</t>
  </si>
  <si>
    <t>Earnings before income taxes</t>
  </si>
  <si>
    <t>Provision for income taxes</t>
  </si>
  <si>
    <t>Net earnings</t>
  </si>
  <si>
    <t>Earnings per share:</t>
  </si>
  <si>
    <t>Basic</t>
  </si>
  <si>
    <t>Diluted</t>
  </si>
  <si>
    <t>Shares used in computation of earnings per share:</t>
  </si>
  <si>
    <t>Impact of dilutive securities</t>
  </si>
  <si>
    <t>Consolidated Statements of Comprehensive Income - USD ($) $ in Thousands</t>
  </si>
  <si>
    <t>Statement Of Income And Comprehensive Income [Abstract]</t>
  </si>
  <si>
    <t>Other comprehensive income :</t>
  </si>
  <si>
    <t>Foreign currency translation adjustment</t>
  </si>
  <si>
    <t>Pension and postretirement benefits, net of tax</t>
  </si>
  <si>
    <t>Comprehensive income</t>
  </si>
  <si>
    <t>Consolidated Statements of Cash Flows - USD ($) $ in Thousands</t>
  </si>
  <si>
    <t>Operating activities:</t>
  </si>
  <si>
    <t>Adjustments to reconcile net earnings to net cash provided by operations:</t>
  </si>
  <si>
    <t>Depreciation</t>
  </si>
  <si>
    <t>Amortization</t>
  </si>
  <si>
    <t>Pension termination settlement charges</t>
  </si>
  <si>
    <t>Contributions to pension plan</t>
  </si>
  <si>
    <t>Noncurrent employee benefits</t>
  </si>
  <si>
    <t>Stock-based compensation expense</t>
  </si>
  <si>
    <t>Changes in:</t>
  </si>
  <si>
    <t>Inventories</t>
  </si>
  <si>
    <t>Other liabilities</t>
  </si>
  <si>
    <t>Total adjustments</t>
  </si>
  <si>
    <t>Net cash provided by operations</t>
  </si>
  <si>
    <t>Investing activities:</t>
  </si>
  <si>
    <t>Property, plant and equipment additions</t>
  </si>
  <si>
    <t>Acquisitions, net of cash acquired</t>
  </si>
  <si>
    <t>Net cash used for investing activities</t>
  </si>
  <si>
    <t>Financing activities:</t>
  </si>
  <si>
    <t>Net (decrease) increase in short-term debt</t>
  </si>
  <si>
    <t>Payment of contingent acquisition consideration</t>
  </si>
  <si>
    <t>Dividends paid</t>
  </si>
  <si>
    <t>Proceeds from exercise of stock options</t>
  </si>
  <si>
    <t>Purchase of common stock for treasury stock</t>
  </si>
  <si>
    <t>Issuance of treasury stock</t>
  </si>
  <si>
    <t>Net cash used for financing activities</t>
  </si>
  <si>
    <t>Effect of foreign exchange rates on cash</t>
  </si>
  <si>
    <t>Increase in cash</t>
  </si>
  <si>
    <t>Cash — beginning of year</t>
  </si>
  <si>
    <t>Cash — end of year</t>
  </si>
  <si>
    <t>Cash paid during the year for:</t>
  </si>
  <si>
    <t>Income taxes</t>
  </si>
  <si>
    <t>Interest</t>
  </si>
  <si>
    <t>Non cash transactions:</t>
  </si>
  <si>
    <t>Settlement of Innovative Metering Systems payables prior to the acquisition</t>
  </si>
  <si>
    <t>Settlement of Carolina Meter &amp; Supply payables prior to the acquisition</t>
  </si>
  <si>
    <t>Consolidated Statements of Shareholders' Equity - USD ($) $ in Thousands</t>
  </si>
  <si>
    <t>Total</t>
  </si>
  <si>
    <t>Common Stock at $1 par value</t>
  </si>
  <si>
    <t>[1]</t>
  </si>
  <si>
    <t>Employee benefit stock</t>
  </si>
  <si>
    <t>Accumulated other comprehensive income (loss)</t>
  </si>
  <si>
    <t>Treasury stock</t>
  </si>
  <si>
    <t>Balance at beginning of period at Dec. 31, 2016</t>
  </si>
  <si>
    <t>Pension and postretirement benefits (net of tax effect)</t>
  </si>
  <si>
    <t>Foreign currency translation</t>
  </si>
  <si>
    <t>Cash dividends</t>
  </si>
  <si>
    <t>Stock options exercised</t>
  </si>
  <si>
    <t>ESSOP transactions</t>
  </si>
  <si>
    <t>Stock-based compensation</t>
  </si>
  <si>
    <t>Balance at end of period at Dec. 31, 2017</t>
  </si>
  <si>
    <t>ASU adoption impact | Accounting Standards Update 2014-09</t>
  </si>
  <si>
    <t>ASU adoption impact | Accounting Standards Update 2018-02</t>
  </si>
  <si>
    <t>Balance at end of period at Dec. 31, 2018</t>
  </si>
  <si>
    <t>Balance at end of period at Dec. 31, 2019</t>
  </si>
  <si>
    <t>Each common share of stock equals $1 par value; therefore, the number of common shares is the same as the dollar value.</t>
  </si>
  <si>
    <t>Consolidated Statements of Shareholders' Equity (Parenthetical) shares in Thousands, $ in Thousands</t>
  </si>
  <si>
    <t>Dec. 31, 2019USD ($)$ / sharesshares</t>
  </si>
  <si>
    <t>Dec. 31, 2018USD ($)$ / sharesshares</t>
  </si>
  <si>
    <t>Dec. 31, 2017USD ($)$ / sharesshares</t>
  </si>
  <si>
    <t>Statement Of Stockholders Equity [Abstract]</t>
  </si>
  <si>
    <t>Tax effect on employee benefit funded status adjustment | $</t>
  </si>
  <si>
    <t>Cash dividends (in dollars per share)</t>
  </si>
  <si>
    <t>Issuance of treasury stock (in shares) | shares</t>
  </si>
  <si>
    <t>Summary of Significant Accounting Policies</t>
  </si>
  <si>
    <t>Accounting Policies [Abstract]</t>
  </si>
  <si>
    <t xml:space="preserve">BADGER METER, INC. Notes to Consolidated Financial Statements Note 1 Summary of Significant Accounting Policies Profile Badger Meter is an innovator in flow measurement, control and related communication solutions, serving water utilities, municipalities and commercial and industrial customers worldwide. The Company’s products measure water, oil, chemicals and other fluids, and are known for accuracy, long-lasting durability and for providing valuable and timely measurement data through various methods. The Company’s product lines fall into two categories: sales of water meters, radios and related technologies to municipal water utilities (municipal water) and sales of meters, valves and other products for industrial applications in water, wastewater and other industries (flow instrumentation). The Company estimates that nearly 90% of its products are used in water and water related applications. Municipal water, the largest sales category, is comprised of either mechanical or static (ultrasonic) water meters along with the related radio and software technologies and services used by municipal water utilities as the basis for generating their water and wastewater revenues. The largest geographic market for the Company’s municipal water products is North America, primarily the United States, because most of the Company's meters are designed and manufactured to conform to standards promulgated by the American Water Works Association. The majority of water meters sold by the Company continue to be mechanical in nature; however, ultrasonic meters are gaining in penetration due to a variety of factors, including their ability to maintain near absolute measurement accuracy over their useful life. Providing ultrasonic water meter technology, combined with advanced radio technology, provides the Company with the opportunity to sell into other geographical markets, for example the Middle East and Europe. The flow instrumentation product line includes meters and valves sold worldwide to measure and control fluids going through a pipe or pipeline including water, air, steam, oil, and other liquids and gases. These products are used in a variety of industries and applications, with the Company’s primary market focus being water/wastewater; heating, ventilating and air conditioning (HVAC); oil and gas; and chemical and petrochemical. Flow instrumentation products are generally sold to original equipment manufacturers as the primary flow measurement device within a product or system, as well as through manufacturers’ representatives. Consolidation The consolidated financial statements include the accounts of the Company and its wholly owned subsidiaries. All intercompany transactions have been eliminated in consolidation.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9
$
360
$
(132
)
$
(4
)
$
224
2018
$
387
$
—
$
(27
)
$
360
2017
$
425
$
285
$
(323
)
$
387
Inventories Inventories are valued at the lower of cost or market. Cost is determined using the first-in, first-out method. The Company estimates and records provisions for obsolete and excess inventories. Changes to the Company's obsolete and excess inventories reserve are as follows:
Balance at beginning of year
Net additions charged to earnings
Disposals
Balance at end of year
(In thousands)
2019
$
4,131
$
2,663
$
(1,354
)
$
5,440
2018
$
3,881
$
2,195
$
(1,945
)
$
4,131
2017
$
3,639
$
1,295
$
(1,053
)
$
3,881
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and for machinery and equipment, 3 to 20 years. Capitalized Software and Hardware Capitalized internal use software and hardware included in other assets in the Consolidated Balance Sheets were $5.7 million and $5.2 million at December 31, 2019 and 2018, respectively. These amounts are amortized on a straight-line basis over the estimated useful lives of the software and/or hardware, ranging from 1 to 5 years. Amortization expense recognized for the years ending December 31, 2019, 2018 and 2017 was $3.1 million, $3.2 million and $2.8 million, res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Intangible Assets Intangible assets are amortized on a straight-line basis over their estimated useful lives, ranging from 5 to 20 years. The Company does not have any intangible assets deemed to have indefinite lives. Amortization expense recognized for 2019 was $7.2 million compared to $7.5 million in 2018 and $6.8 million in 2017. Amortization expense expected to be recognized is $7.0 million
December 31, 2019
December 31, 2018
Gross carrying amount
Accumulated amortization
Gross carrying amount
Accumulated amortization
(In thousands)
Technologies
$
47,608
$
27,650
$
47,647
$
24,785
Intellectual property
10,000
1,333
10,000
833
Non-compete agreements
572
431
2,322
2,076
Licenses
650
509
650
492
Customer lists
8,023
3,234
8,023
2,623
Customer relationships
25,220
14,730
25,220
12,282
Trade names
9,203
5,226
9,595
4,948
Total intangibles
$
101,276
$
53,113
$
103,457
$
48,039
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tests during 2019, 2018 and 2017. Goodwill was $71.3 million at December 31, 2019 and 2018.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Costs incurred
Balance at end of year
(In thousands)
2019
$
4,206
$
6,616
$
(5,239
)
$
5,583
2018
$
3,367
$
3,274
$
(2,435
)
$
4,206
2017
$
2,779
$
4,081
$
(3,493
)
$
3,367
Research and Development Research and development costs are charged to expense as incurred and amounted to $11.9 million in 2019, $11.1 million in 2018 and $10.6 million in 2017. Healthcare The Company estimates and records provisions for healthcare claims incurred but not reported, based on medical cost trend analysis, reviews of subsequent payments made and estimates of unbilled amounts. Accumulated Other Comprehensive Income (Loss) Components of accumulated other comprehensive income at December 31, 2019 are as follows:
Pension and postretirement benefits
Foreign currency
Total
(In thousands)
Balance at beginning of period
$
360
$
220
$
580
Other comprehensive loss before reclassifications
—
(58
)
(58
)
Amounts reclassified from accumulated other comprehensive income (loss), net of tax of $16
(97
)
—
(97
)
Net current period other comprehensive loss, net
(97
)
(58
)
(155
)
Accumulated other comprehensive income
$
263
$
162
$
425
Details of reclassifications out of accumulated other comprehensive income during 2019 are as follows:
Amount reclassified from accumulated other comprehensive income (loss)
(In thousands)
Amortization of employee benefit plan items:
Actuarial gains and losses (1)
$
(639
)
Plan settlement (2)
526
Total before tax
(113
)
Income tax impact
16
Amount reclassified out of accumulated other comprehensive income (loss)
$
(97
)
(1)
These accumulated other comprehensive loss components are included in the computation of benefit plan costs in Note 7 “Employee Benefit Plans.”
(2)
This accumulated other comprehensive income component resulted from an international pension plan settlement. Components of accumulated other compreh ensive (loss) income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loss) during 2018 are as follows:
Amount reclassified from accumulated other comprehensive income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New Pronouncements In August 2018, the Financial Accounting Standards Board (“FASB”) issued Accounting Standards Update (“ASU”) No. 2018-14 “Compensation Retirement Benefits - Defined Benefit Plans - General (Subtopic 715-20),” which modifies the annual disclosure requirements for defined benefit pension and other postretirement benefit plans. This ASU, as modified, added and deleted specific disclosures in an effort to improve the usefulness for financial statement users while also reducing unnecessary costs for companies. The ASU is effective for annual periods beginning after December 15, 2020 with early adoption being permitted in any interim reporting period within the annual reporting period. The Company adopted ASU No. 2018-14 on December 31, 2019 and noted no significant changes. In August 2018, the FASB issued ASU No. 2018-13 “Fair Value Measurement (Topic 820),” which is designed to improve the effectiveness of disclosures related to fair value measurements. This ASU is effective for annual periods beginning after December 15, 2019 and early adoption is allowed in any interim reporting period within the annual reporting period. The Company adopted ASU No. 2018-13 on December 31, 2019 and noted no significant changes. In January 2017, the FASB issued ASU No.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on a prospective basis for annual periods beginning after December 15, 2019 and interim periods thereafter. Early adoption is permitted for interim or annual goodwill impairment tests performed on testing dates after January 1, 2017. The Company adopted ASU No. 2017-04 on January 1, 2019. The adoption of this standard did not have any impact on the Company’s financial statements. In June 2016, the FASB issued ASU No. 2016-13 “Financial Instruments - Credit Losses (Topic 326),” which amends the accounting for credit losses on purchased financial assets and available-for-sale debt securities with credit deterioration. This ASU requires the measurement of all expected credit losses for financial assets, including accounts receivables, held at the reporting date based upon current conditions, historical experience and reasonable forecasts. This ASU is effective for annual reporting periods beginning after December 15, 2019, and early adoption is allowed in any interim reporting period within the annual reporting period. The Company completed an analysis of ASU No. 2016-13 and concluded that the adoption of the standard effective January 1, 2020, will not have a significant impact on the Company’s financial statements. In February 2016, the FASB issued ASU No. 2016-02 “Leases (Topic 842),” which requires lessees to record most leases on their balance sheets. Lessees initially recognize a lease liability (measured at the present value of the lease payments over the lease term) and a right-of-use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The standard includes the use of a modified retrospective approach for leases that exist or are entered into after the beginning of the earliest comparative period in the financial statements. Full retrospective application is prohibited. In July 2018, the FASB issued ASU No. 2018-11 “Targeted Improvements (Topic 842).” This ASU provides for an optional method of transition which allows companies to adopt the new leasing standard with a cumulative effect adjustment to reinvested earnings. The Company adopted the new leasing standard with the optional transition methodology as of January 1, 2019. For a complete discussion of the adoption of ASU No. 2016-02 and ASU No. 2018-11, see Note 12 “Leases” in the Notes to Consolidated Financial Statements. </t>
  </si>
  <si>
    <t>Equity [Abstract]</t>
  </si>
  <si>
    <t>Note 2 Common Stock Common Stock The authorized common stock of the Company as of December 31, 2019 consisted of 40,000,000 shares of common stock, $1 par value, of which 37,200,698 and 37,198,298 were issued and outstanding as of December 31, 2019 and 2018, respectively. The Company had a Common Share Purchase Rights plan that was in effect since February 15, 2008, but it expired on May 26, 2018 and the Board of Directors elected not to renew it. Stock Options Stock options to purchase 54,139 shares of the Company's Stock in 2019, 21,887 shares in 2018 and 55,223 shares in 2017 were not included in the computation of dilutive securities because their inclusion would have been anti-dilutive.</t>
  </si>
  <si>
    <t>Acquisitions</t>
  </si>
  <si>
    <t>Business Combinations [Abstract]</t>
  </si>
  <si>
    <t xml:space="preserve">Note 3 Acquisition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On April 2, 2018, the Company acquired 100% of the outstanding stock of Innovative Metering Solutions, Inc. (“IMS”) of Odessa, Florida, which was one of the Company's distributors serving Florida. The total purchase consideration was approximately $12.0 million, which included $7.7 million in cash, a $0.3 million working capital adjustment, a balance sheet holdback of $0.7 million and a $3.3 million settlement of pre-existing Company receivables. The working capital adjustment was settled in the second quarter of 2018 and the balance sheet holdback was paid in the second quarter of 2019. The Company's allocation of the purchase price at March 31, 2019 included $3.8 million of receivables, $0.8 million of inventories, $0.1 million of machinery and equipment, $3.6 million of intangibles and $3.7 million of goodwill. The intangible assets acquired are customer relationships with an estimated average useful life of 10 years. As of March 31, 2019, the Company had completed its analysis for estimating the fair value of the assets acquired with no additional adjustments. On November 1, 2017, the Company acquired certain assets of Utility Metering Services, Inc.'s business Carolina Meter &amp; Supply (“Carolina Meter”) of Wilmington, North Carolina, which was one of the Company's distributors serving North Carolina, South Carolina and Virginia. The total purchase consideration for the Carolina Meter assets was $6.3 million, which included $2.1 million in cash and settlement of $4.2 million of pre-existing Company receivables. The Company's allocation of the purchase price included $0.6 million of receivables, $0.2 million of inventory, $3.3 million of intangibles and $2.2 million of goodwill. The intangible assets acquired are primarily customer relationships with an estimated average useful life of 12 years. The allocation of the purchase price to the assets acquired was based upon the estimated fair values at the date of acquisition . On May 1, 2017, the Company acquired 100% of the outstanding common stock of D-Flow Technology AB (“D-Flow”) of Luleå, Sweden. The D-Flow acquisition facilitates the continued advancement of the existing E-Series® ultrasonic product line while also adding a technology center for the Company. The purchase price was approximately $23.2 million in cash, plus a small working capital adjustment. The purchase price included $2.0 million in payments that were made in 2018, $2.0 million in payments that were made in 2019 and $1.0 million in payments that are anticipated to be made in 2020 and is recorded in payables on the Consolidated Balance Sheets at December 31, 2019. The Company's allocation of the purchase price included approximately $0.3 million of receivables, $0.6 million of inventory, $0.2 million of property, plant and equipment, $10.9 million of intangibles and $16.1 million of goodwill. The majority of the intangible assets acquired related to ultrasonic technology. The Company also assumed $ 4.9 </t>
  </si>
  <si>
    <t>Short-term Debt and Credit Lines</t>
  </si>
  <si>
    <t>Debt Disclosure [Abstract]</t>
  </si>
  <si>
    <t>Note 4 Short-term Debt and Credit Lines Short-term debt at December 31, 2019 and 2018 consisted of:
2019
2018
(In thousands)
Notes payable to banks
$
4,480
$
4,560
Commercial paper
—
13,500
Total short-term debt
$
4,480
$
18,060
Included in notes payable to banks at December 31, 2019 was $4.5 million outstanding under a 4.0 million Euro-based revolving loan facility that does not expire, and which bore interest at 1.50%. Included in notes payable to banks at December 31, 2018 was $4.6 million outstanding under a 4.0 million Euro-based revolving loan facility that does not expire, and which bore interest at 1.14%. In June 2018, the Company amended its May 2012 credit agreement with its primary lender and extended its term until September 2021. The credit agreement includes a $125.0 million line of credit that supports commercial paper (up to $70.0 million) and includes $5.0 million of a Euro line of credit. Borrowings of commercial paper bore interest at 3.11% in 2018. Under the principal line of credit, the Company had $125.0 million of unused credit lines available out of the total of $128.3 million available short-term credit lines at December 31, 2019. While the facility is unsecured, there are a number of financial covenants with which the Company must comply, and the Company was in compliance as of December 31, 2019.</t>
  </si>
  <si>
    <t>Stock Compensation</t>
  </si>
  <si>
    <t>Disclosure Of Compensation Related Costs Sharebased Payments [Abstract]</t>
  </si>
  <si>
    <t>Note 5 Stock Compensation As of December 31, 2019, the Company has an Omnibus Incentive Plan under which 1,400,000 shares are reserved for restricted stock and stock options grants for employees, as well as stock grants for directors. The plan was originally approved in 2011 and replaced all prior stock-based plans except for shares and options previously issued under those plans. As of December 31, 2019 and 2018, there were 502,839 shares and 548,653 shares, respectively, of the Company’s Common Stock available for grant under the 2011 Omnibus Incentive Plan. The Company recognizes the cost of stock-based awards in net earnings for all of its stock-based compensation plans on a straight-line basis over the service period of the awards. The following sections describe the three types of grant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 ended December 31, 2019 related to stock options was $0.3 million compared to $2.1 million in 2018 and $0.7 million in 2017. The following table summarizes the transactions of the Company’s stock option plans for the three-year period ended December 31, 2019:
Number of shares
Weighted- average exercise price
Options outstanding - December 31, 2016
384,258
$
23.75
Options granted
55,223
$
36.75
Options exercised
(53,198
)
$
22.83
Options forfeited
—
n/a
Options outstanding - December 31, 2017
386,283
$
25.74
Options granted
43,778
$
48.20
Options modified
80,642
$
52.44
Options exercised
(53,161
)
$
21.47
Options canceled
(80,642
)
$
37.04
Options forfeited
—
n/a
Options outstanding - December 31, 2018
376,900
$
28.95
Options granted
34,926
$
59.44
Options exercised
(66,969
)
$
29.29
Options forfeited
(7,525
)
$
38.81
Options outstanding - December 31, 2019
337,332
$
31.82
Price range $ 18.08 — $ 19.21
(weighted-average contractual life of 1.7 years)
102,900
$
18.36
Price range $ 25.65 — $ 33.98
(weighted-average contractual life of 4.7 years)
121,093
$
28.76
Price range $ 33.98 — $ 59.85
(weighted-average contractual life of 5.3 years)
113,339
$
46.11
Options outstanding - December 31, 2019
337,332
Exercisable options —
December 31, 2017
239,043
$
21.59
December 31, 2018
321,122
$
27.16
December 31, 2019
271,252
$
27.17
The following assumptions were used for valuing options granted in the years ended December 31:
2019
2018
Per share fair value of options granted during the period
$
18.20
$
18.50
Risk-free interest rate
2.52
%
2.59
%
Dividend yield
0.97
%
1.05
%
Volatility factor
32.4
%
43.2
%
Weighted-average expected life in years
5.3
5.3
The expected life is based on historical exercise behavior and the projected exercise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 The following table summarizes the aggregate intrinsic value related to options exercised, outstanding and exercisable as of and for the years ended December 31:
2019
2018
(In thousands)
Exercised
$
1,870
$
1,590
Outstanding
$
11,170
$
8,390
Exercisable
$
10,243
$
7,722
As of December 31, 2019, the unrecognized compensation cost related to stock options was approximately $0.9 million, which will be recognized over a weighted average period of 2.5 years. Director Stock Grant Non-employee directors receive an annual award of $57,000 worth of restricted shares of the Company’s Common Stock under the shareholder-approved 2011 Omnibus Incentive Plan. The Company values stock grants for directors at the closing price of the Company’s stock on the day the grant was awarded. The Company records compensation expense for this plan ratably over the annual service period beginning May 1. Director stock compensation expense recognized by the Company for the years ended December 31, 2019 was $0.3 million compared to $0.5 million in 2018 and 2017. As of December 31, 2019, the unrecognized compensation cost related to the director stock award that is expected to be recognized over the remaining three months is estimated to be approximately $0.1 million. Restricted Stock The Company periodically issues nonvested shares of the Company's Common Stock to certain eligible employees. The Company values restricted stock on the closing price of the Company's stock on the day the grant was awarded. The Company records compensation expense for this plan ratably over the vesting periods. Restricted stock compensation expense recognized by the Company for the year ended December 31, 2019 was $0.9 million compared to $2.1 million in 2018 and $1.1 million in 2017. The fair value of nonvested shares is determined based on the market price of the shares on the grant date.
Shares
Fair value per share
Nonvested at December 31, 2016
105,316
$
29.41
Granted
50,519
$
40.69
Vested
(40,762
)
$
27.18
Forfeited
(3,600
)
$
33.37
Nonvested at December 31, 2017
111,473
$
35.21
Granted
32,268
$
49.10
Modified
30,488
$
52.47
Vested
(68,289
)
$
40.16
Canceled
(30,488
)
$
38.62
Forfeited
(2,650
)
$
36.83
Nonvested at December 31, 2018
72,802
$
42.58
Granted
16,034
$
59.42
Vested
(19,227
)
$
30.08
Forfeited
(5,129
)
$
41.31
Nonvested at December 31, 2019
64,480
$
48.21
As of December 31, 2019, there was $1.7 million of unrecognized compensation cost related to nonvested restricted stock that is expected to be recognized over a weighted average period of 1.7 years.</t>
  </si>
  <si>
    <t>Commitments and Contingencies</t>
  </si>
  <si>
    <t>Commitments And Contingencies Disclosure [Abstract]</t>
  </si>
  <si>
    <t>Note 6 Commitments and Contingencies Commitments The Company makes commitments in the normal course of business. The Company rents equipment, vehicles and facilities under operating leases, some of which contain renewal options. Total rental expense charged to operations under all operating leases was $3.4 million, $3.7 million and $3.6 million in 2019, 2018 and 2017, respectively. The Company’s lease commitments and future minimum lease payments are discussed in Note 12 “Leases.” Contingencie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9, 2018 and 2017 were not material. The Company relies on single suppliers for most brass castings and certain resin and electronic subassemblies in several of its product lines. The Company believes these items would be available from other sources, but that the loss of certain suppliers c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Employee Benefit Plans</t>
  </si>
  <si>
    <t>Compensation And Retirement Disclosure [Abstract]</t>
  </si>
  <si>
    <t xml:space="preserve">Note 7 Employee Benefit Plans Historically, the Company maintained a non-contributory defined benefit pension plan that covered substantially all U.S. employees who were employed at December 31, 2011. After that date, no further benefits were accrued in the plan. For the frozen pension plan, benefits were based primarily on years of service and, for certain employees, levels of compensation. In 2018, the Company completed the termination of the non-contributory defined benefit pension plan. The Company maintains supplemental non-qualified plans for certain officers and other key employees, and an Employee Savings and Stock Option Plan (“ESSOP”) for the majority of the U.S. employee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Amounts included in accumulated other comprehensive income (loss), net of tax, at December 31, 2019 that have not yet been recognized in net periodic benefit cost are as follows:
Pension plans
Other postretirement benefits
(In thousands)
Net actuarial loss (gain)
$
28
$
(289
) Amounts included in accumulated other comprehensive income (loss), net of tax, at December 31, 2019 expected to be recognized in net periodic benefit cost during the fiscal year ending December 31, 2020 are not expected to be material. Qualified Pension Plan The Company completed the termination of the non-contributory defined benefit pension plan in 2018 and therefore the tables below show no activity or actuarial assumptions for the year ended December 31, 2019. The following table sets forth the components of net periodic pension cost for the years ended December 31, 2018 and 2017 based on a December 31 measurement date:
2018
2017
(In thousands)
Service cost - benefits earned during the year
$
—
$
2
Interest cost on projected benefit obligations
305
1,228
Expected return on plan assets
(835
)
(1,596
)
Amortization of net loss
262
525
Settlement expense
19,900
641
Net periodic pension cost
$
19,632
$
800
Actuarial assumptions used in the determination of the net periodic pension cost are:
2018
2017
Discount rate
2.00
%
3.90
%
Expected long-term return on plan assets
3.00
%
4.00
%
Rate of compensation increase
n/a
n/a
The Company's discount rate assumptions for the qualified pension plan are based on the average yield of a hypothetical high quality bond portfolio with maturities that approximately match the estimated cash flow needs of the plan. The assumptions for expected long-term rates of return on assets are based on historical experience and estimated future investment returns, taking into consideration anticipated asset allocations, investment strategies and the views of various investment professionals. The use of these assumptions can cause volatility if actual results differ from expected results. The following table provides a reconciliation of benefit obligations, plan assets and funded status based on a December 31 measurement date:
2018
(In thousands)
Change in benefit obligation:
Benefit obligation at beginning of plan year
$
42,898
Service cost
—
Interest cost
305
Actuarial loss
(198
)
Benefits paid
(43,005
)
Projected benefit obligation at measurement date
$
—
Change in plan assets:
Fair value of plan assets at beginning of plan year
$
41,517
Actual return on plan assets
(1,375
)
Company contribution
2,860
Benefits paid
(43,002
)
Fair value of plan assets at measurement date
$
—
Funded status of the plan:
Benefit obligation in excess of plan assets
$
—
Benefit plan assets in excess of benefit obligation
—
Pension liability
$
—
The fair value of the qualified pension plan assets was $0 at December 31, 2019 and 2018. Supplemental Non-qualified Unfunded Plans The Company also maintains supplemental non-qualified unfunded plans for certain officers and other key employees. The expense for these plans was not material for 2019, 2018 or 2017. The discount rate used to measure the net periodic pension cost was 2.86% for 2019, 2.16% for 2018 and 1.91% for 2017. The amount accrued was $0.5 million and $2.3 million as of December 31, 2019 and 2018, respectively. Other Postretirement Benefits The Company has a postretirement plan that provides medical benefits for certain U.S. retirees and eligible dependents hired prior to November 1, 2004. The following table sets forth the components of net periodic postretirement benefit cost for the years ended December 31, 2019, 2018 and 2017:
2019
2018
2017
(In thousands)
Service cost, benefits attributed for service of active employees for the period
$
103
$
124
$
121
Interest cost on the accumulated postretirement benefit obligation
210
189
195
Amortization of actuarial gain
(117
)
(30
)
(49
)
Amortization of prior service credit
—
(13
)
(25
)
Net periodic postretirement benefit cost
$
196
$
270
$
242
The discount rate used to measure the net periodic postretirement benefit cost was 4.33% for 2019, 3.65% for 2018 and 4.16% for 2017. It is the Company's policy to fund healthcare benefits on a cash basis. Because the plan is unfunded, there are no plan assets. The following table provides a reconciliation of the projected benefit obligation at the Company's December 31 measurement date:
2019
2018
(In thousands)
Benefit obligation at beginning of year
$
5,551
$
6,073
Service cost
103
124
Interest cost
210
189
Actuarial gain
657
(511
)
Plan participants' contributions
532
547
Benefits paid
(978
)
(871
)
Benefit obligation and funded status at end of year
$
6,075
$
5,551
The amounts recognized in the Consolidated Balance Sheets at December 31 are:
2019
2018
(In thousands)
Accrued compensation and employee benefits
$
364
$
367
Accrued non-pension postretirement benefits
5,711
5,184
Amounts recognized at December 31
$
6,075
$
5,551
The discount rate used to measure the accumulated postretirement benefit obligation was 3.19% for 2019 and 4.33% for 2018.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20 are $0.4 million through 2024, with an aggregate of $2.0 million for the five years thereafter. These amounts can vary significantly from year to year because the cost sharing estimates can vary from actual expenses as the Company is self-insured. Badger Meter Employee Savings and Stock Ownership Plan The ESSOP includes a voluntary 401(k) savings plan that allows certain employees to defer up to 20% of their income on a pretax basis subject to limits on maximum amounts. The Company matches 25% of each employee’s contribution, with the match percentage applying to a maximum of 7% of each employee's salary. The match is paid using the Company's Common Stock released through the ESSOP loan payments. For ESSOP shares purchased prior to 1993, compensation expense is recognized based on the original purchase price of the shares released and dividends on unreleased shares are charged to compensation expense. For shares purchased in or after 1993, expense is based on the market value of the shares on the date released and dividends on unreleased shares are charged to compensation expense. Compensation expense of $0.6 million in 2019 compared to $0.5 million that was recognized for the match in 2018 and 2017.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Compensation expense under the defined contribution feature was $3.1 million in 2019 and $3.0 million in 2018. </t>
  </si>
  <si>
    <t>Income Taxes</t>
  </si>
  <si>
    <t>Income Tax Disclosure [Abstract]</t>
  </si>
  <si>
    <t>Note 8 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19
2018
2017
(In thousands)
Domestic
$
62,639
$
31,584
$
52,745
Foreign
(1,032
)
4,268
2,088
Total
$
61,607
$
35,852
$
54,833
The provision (benefit) for income taxes is as follows:
2019
2018
2017
(In thousands)
Current:
Federal
$
12,113
$
9,223
$
20,553
State
2,591
2,640
2,933
Foreign
1,250
1,468
876
Deferred:
Federal
(1,066
)
(2,890
)
(3,051
)
State
417
(1,765
)
(915
)
Foreign
(875
)
(614
)
(134
)
Total
$
14,430
$
8,062
$
20,262
The provision for income tax differs from the amount that would be provided by applying the statutory U.S. corporate income tax rate in each year due to the following items:
2019
2018
2017
(In thousands)
Provision at statutory rate
$
12,938
$
7,529
$
19,192
State income taxes, net of federal tax benefit
2,080
717
1,292
Valuation allowance
515
—
564
Foreign - tax rate differential and other
70
159
29
Domestic production activities deduction
—
—
(721
)
Federal tax credits
(609
)
(742
)
(542
)
Compensation subject to section 162(m)
66
562
—
Stock based compensation
(253
)
(384
)
—
Tax rate difference on temporary adjustments
—
(460
)
—
Other
(377
)
681
448
Actual provision
$
14,430
$
8,062
$
20,262
The components of deferred income taxes as of December 31 are as follows:
2019
2018
(In thousands)
Deferred tax assets:
Reserve for receivables and inventories
$
2,108
$
2,210
Accrued compensation
888
929
Payables
1,410
1,090
Non-pension postretirement benefits
1,505
1,110
Net operating loss and credit carryforwards
1,401
308
Accrued pension benefits
933
1,552
Accrued employee benefits
1,747
2,534
Deferred revenue
2,219
1,858
Operating lease liabilities
1,861
—
Other
497
—
Total gross deferred tax assets
14,569
11,591
Less: valuation allowance
(863
)
(366
)
Total net deferred tax assets
13,706
11,225
Deferred tax liabilities:
Depreciation
4,673
4,679
Amortization
6,158
7,146
Prepaids
529
517
Operating lease assets
1,850
—
Other
630
52
Total deferred tax liabilities
13,840
12,394
Net deferred tax liabilities
$
(134
)
$
(1,169
) At December 31, 2019, the Company utilized all of the federal net operating losses. The Company’s remaining tax credit carryforward of $0.4 million relates to state specific tax credits that the Company expects to fully utilize in future tax periods. During 2019, the Company recorded a valuation allowance of $0.5 million against a deferred tax asset related to a German net operating loss. No provision for federal income taxes was made on the earnings of foreign subsidiaries that are considered indefinitely invested or that would be offset by foreign tax credits upon distribution. Such undistributed earnings at December 31, 2019 were $22.1 million of which $22.7 million was previously taxed in the U.S. under the transition tax provisions and other provisions of the Internal Revenue Code. Changes in the Company's gross liability for unrecognized tax benefits, excluding interest and penalties, were as follows:
2019
2018
(In thousands)
Balance at beginning of year
$
1,121
$
998
Increases in unrecognized tax benefits as a result of positions taken during the prior year
88
127
Increases in unrecognized tax benefits as a result of positions taken during the current year
235
190
Reductions to unrecognized tax benefits as a result of a lapse of the applicable statute of limitations
(279
)
(194
)
Balance at end of year
$
1,165
$
1,121
The Company does not expect a significant increase or decrease to the total amounts of unrecognized tax benefits during the fiscal year ending December 31, 2020. To the extent these unrecognized tax benefits are ultimately recognized, they will impact the effective tax rate. The Company and its subsidiaries file income tax returns in the U.S. federal jurisdiction, and various state and foreign jurisdictions. The Company is no longer subject to U.S. federal income tax examinations by tax authorities for years prior to 2016, and, with few exceptions, state and local income tax examinations by tax authorities for years prior to 2015. The Company’s policy is to recognize interest related to unrecognized tax benefits as interest expense and penalties as operating expenses. Accrued interest was approximately $0.1 million at December 31, 2019 and 2018, respectively, and there were no penalties accrued in either year.</t>
  </si>
  <si>
    <t>Industry Segment and Geographic Areas</t>
  </si>
  <si>
    <t>Segment Reporting [Abstract]</t>
  </si>
  <si>
    <t>Note 9 Industry Segment and Geographic Areas The Company is an innovator, manufacturer, marketer and distributor of products incorporating flow measurement, control and communication solutions, which comprise one reportable segment. The Company manages and evaluates its operations as one segment primarily due to similarities in the nature of the products, production processes, customers and methods of distribution. Information regarding revenues by geographic area is as follows:
2019
2018
2017
(In thousands)
Revenues:
United States
$
369,163
$
374,650
$
355,768
Foreign:
Asia
9,111
9,081
9,133
Canada
13,568
11,893
10,407
Europe
15,784
20,147
15,718
Mexico
5,791
3,603
3,601
Middle East
7,868
11,318
4,904
Other
3,340
3,040
2,909
Total
$
424,625
$
433,732
$
402,440
Information regarding assets by geographic area is as follows:
2019
2018
(In thousands)
Long-lived assets:
United States
$
51,539
$
54,904
Foreign:
Europe
14,768
15,247
Mexico
19,454
20,170
Total
$
85,761
$
90,321
2019
2018
(In thousands)
Total assets:
United States
$
326,248
$
293,943
Foreign:
Europe
72,296
74,707
Mexico
23,349
24,041
Total
$
421,893
$
392,691</t>
  </si>
  <si>
    <t>Unaudited: Quarterly Results of Operations, Common Stock Price and Dividends</t>
  </si>
  <si>
    <t>Quarterly Financial Information Disclosure [Abstract]</t>
  </si>
  <si>
    <t>Note 10 Unaudited: Quarterly Results of Operations, Common Stock Price and Dividends
Quarter ended
March 31
June 30
September 30
December 31
(In thousands except per share data)
2019
Net sales
$
104,881
$
103,542
$
108,646
$
107,556
Gross margin
$
40,457
$
40,276
$
41,670
$
41,125
Net earnings
$
10,824
$
11,358
$
12,721
$
12,274
Earnings per share:
Basic
$
0.37
$
0.39
$
0.44
$
0.42
Diluted
$
0.37
$
0.39
$
0.44
$
0.42
Dividends declared
$
0.15
$
0.15
$
0.17
$
0.17
Stock price:
High
$
61.57
$
60.28
$
60.52
$
66.64
Low
$
47.59
$
51.56
$
49.66
$
50.67
Quarter-end close
$
55.64
$
59.69
$
53.70
$
64.93
2018
Net sales
$
105,041
$
113,648
$
110,630
$
104,413
Gross margin
$
36,748
$
41,504
$
43,946
$
40,151
Net earnings
$
7,546
$
6,154
$
2,851
$
11,239
Earnings per share:
Basic
$
0.26
$
0.21
$
0.10
$
0.39
Diluted
$
0.26
$
0.21
$
0.10
$
0.39
Dividends declared
$
0.13
$
0.13
$
0.15
$
0.15
Stock price:
High
$
51.05
$
47.25
$
56.40
$
57.12
Low
$
45.45
$
41.00
$
50.75
$
46.70
Quarter-end close
$
47.15
$
44.70
$
52.95
$
49.21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19 and 2018 totaled 790 and 906, respectively. Voting trusts and street name shareholders are counted as single shareholders for this purpose.</t>
  </si>
  <si>
    <t>Revenue Recognition</t>
  </si>
  <si>
    <t>Revenue From Contract With Customer [Abstract]</t>
  </si>
  <si>
    <t>Note 11 Revenue Recognition Revenue for sales of products and services is derived from contracts with customers. The products and services promised in contracts include the sale of municipal water and flow instrumentation products, such as flow meters and radios, software access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1 “Summary of Significant Accounting Policies.” In accordance with ASU No. 2016-10 “Revenue from Contracts with Customers”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disclosed in Note 9 “Industry Segment and Geographic Areas.” Information regarding revenues disaggregated by the timing of when goods and services are transferred is as follows:
December 31,
(In thousands)
2019
2018
Revenue recognized over time
$
16,146
$
12,943
Revenue recognized at a point in time
408,479
420,789
Total
$
424,625
$
433,732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opening and closing balances of the Company's receivables and contract liabilities are as follows:
December 31,
(In thousands)
2019
2018
Receivables
$
61,365
$
66,300
Contract liabilities
20,143
15,793
Contract liabilities are included in payables and other-long term liabilities on the Company’s Consolidated Balance Sheet. The balance of contract assets was immaterial as the Company did not have a significant amount of uninvoiced receivables at December 31, 2019. The difference between the opening and closing balances of the Company's contract liabilities was the result of a timing difference between the Company's performance and the customers' prepayments. The decreased receivables balance was due to robust collection efforts and active monitoring processes instituted during the year. A performance obligation in a contract is a promise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Revenue from products and services transferred to customers at a single point in time accounted for 96.2% and 97.0% of net sales for the years ended December 31, 2019 and 2018, respectively. The majority of the Company's revenue recognized at a point in time is for the sale of municipal and flow instrumentation product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3.8% and 3.0% of net sales for the years ended December 31, 2019 and 2018, respectively. The majority of the Company's revenue that is recognized over time relates to the BEACON AMA software as a service. As of December 31, 2019, the Company had certain contracts with unsatisfied performance obligations. For contracts recorded as long-term liabilities, $20.1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4.5 2.0 The Company records revenue for BEACON AMA SaaS over time as the customer benefits from the use of the Company's software. Control of an asset is therefore transferred to the customer over time and the Company will recognize revenue for BEACON AMA Saa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 fits from the equipment until th e customer has accepted the installed product. Therefore, for both the flow meter and the related installation, the Company has concluded that control is transferred to the customer upon customer acceptance of the installed flow meter. In addition, the Company has a variety of ancillary revenue streams which are minor. The types and composition of the Company's revenue streams did not materially change during t he year ended December 31 , 2019 . Certain customers may receive cash-based incentives or credits, which are accounted for as variable consideration. Variable consideration in contracts for the year ended December 31, 2019 was insignificant.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If standalone selling price is not directly observable, it is estimated using either a market adjustment or cost plus margin approach. The recording of assets recognized from the costs to obtain and fulfill customer contracts primarily relate to the deferral of sales commissions on the Company's BEACON AMA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For the year ended December 31, 2019,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it has the right to invoice for services performed. The Company has made an accounting policy election to exclude all taxes by governmental authorities from the measurement of the transaction price.</t>
  </si>
  <si>
    <t>Leases</t>
  </si>
  <si>
    <t>Leases [Abstract]</t>
  </si>
  <si>
    <t>Note 12 Leases On January 1, 2019, the Company adopted ASU No. 2016-02 and ASU No. 2018-11 using the optional transition method. Under this transition method, comparative periods will continue to be reported in accordance with prior lease guidance under ASC 840 Leases. The Company has elected certain practical expedients permitted under the transition guidance, which, among other things, allows the Company to carry forward historical lease classifications. T 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prepaid expenses and other current assets and other assets on the Company’s Consolidated Balance Sheet. Lease liabilities are included in other current liabilities and other long-term liabilities on the Company’s Consolidated Balance Sheet.
December 31, 2019
January 1, 2019
(In thousands)
Right-of-use assets
$
8,411
$
10,745
Lease liabilities
8,792
11,087
The Company ’ s operating lease agreements have lease and non-lease components that require payments for common area maintenance, property taxes and insurance. The Company has elected to account for both lease and non-lease components as one lease component. The fixed and in-substance fixed consideration in the Company’s rent agreements constitute operating lease expense that is included in the capitalized right-of-use assets and lease liabilities. The variable and short-term lease expense payments are not included in the present value of the right-of use-assets and lease liabilities on the Consolidated Balance Sheet. The Company’s rent expense is as follows:
December 31, 2019
(In thousands)
Operating lease expense
$
3,095
Variable and short-term lease expense
270
Rent expense
$
3,364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December 31, 2019 and January 1, 2019, the remaining lease term on the Company’s leases was 4.5 years and 5.3 years, respectively. As of December 31, 2019 and January 1, 2019, the discount rate was 5.0%.
December 31, 2019
(In thousands)
2020
$
2,840
2021
2,279
2022
1,298
2023
1,205
2024
1,245
Thereafter
943
Total future lease payments
9,810
(Present value adjustment)
(1,018
)
Present value of future lease payments
$
8,792</t>
  </si>
  <si>
    <t>Summary of Significant Accounting Policies (Policies)</t>
  </si>
  <si>
    <t>Consolidation</t>
  </si>
  <si>
    <t>Consolidation The consolidated financial statements include the accounts of the Company and its wholly owned subsidiaries. All intercompany transactions have been eliminated in consolidation.</t>
  </si>
  <si>
    <t>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9
$
360
$
(132
)
$
(4
)
$
224
2018
$
387
$
—
$
(27
)
$
360
2017
$
425
$
285
$
(323
)
$
387</t>
  </si>
  <si>
    <t>Inventories Inventories are valued at the lower of cost or market. Cost is determined using the first-in, first-out method. The Company estimates and records provisions for obsolete and excess inventories. Changes to the Company's obsolete and excess inventories reserve are as follows:
Balance at beginning of year
Net additions charged to earnings
Disposals
Balance at end of year
(In thousands)
2019
$
4,131
$
2,663
$
(1,354
)
$
5,440
2018
$
3,881
$
2,195
$
(1,945
)
$
4,131
2017
$
3,639
$
1,295
$
(1,053
)
$
3,881</t>
  </si>
  <si>
    <t>Property, Plant and Equipment</t>
  </si>
  <si>
    <t>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and for machinery and equipment, 3 to 20 years.</t>
  </si>
  <si>
    <t>Capitalized Software and Hardware</t>
  </si>
  <si>
    <t>Capitalized Software and Hardware Capitalized internal use software and hardware included in other assets in the Consolidated Balance Sheets were $5.7 million and $5.2 million at December 31, 2019 and 2018, respectively. These amounts are amortized on a straight-line basis over the estimated useful lives of the software and/or hardware, ranging from 1 to 5 years. Amortization expense recognized for the years ending December 31, 2019, 2018 and 2017 was $3.1 million, $3.2 million and $2.8 million, respectively.</t>
  </si>
  <si>
    <t>Long-Lived Assets</t>
  </si>
  <si>
    <t xml:space="preserve">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si>
  <si>
    <t>Intangible Assets</t>
  </si>
  <si>
    <t>Intangible Assets Intangible assets are amortized on a straight-line basis over their estimated useful lives, ranging from 5 to 20 years. The Company does not have any intangible assets deemed to have indefinite lives. Amortization expense recognized for 2019 was $7.2 million compared to $7.5 million in 2018 and $6.8 million in 2017. Amortization expense expected to be recognized is $7.0 million
December 31, 2019
December 31, 2018
Gross carrying amount
Accumulated amortization
Gross carrying amount
Accumulated amortization
(In thousands)
Technologies
$
47,608
$
27,650
$
47,647
$
24,785
Intellectual property
10,000
1,333
10,000
833
Non-compete agreements
572
431
2,322
2,076
Licenses
650
509
650
492
Customer lists
8,023
3,234
8,023
2,623
Customer relationships
25,220
14,730
25,220
12,282
Trade names
9,203
5,226
9,595
4,948
Total intangibles
$
101,276
$
53,113
$
103,457
$
48,039</t>
  </si>
  <si>
    <t xml:space="preserve">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tests during 2019, 2018 and 2017. Goodwill was $71.3 million at December 31, 2019 and 2018. </t>
  </si>
  <si>
    <t>Warranty and After-Sale Costs</t>
  </si>
  <si>
    <t>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Costs incurred
Balance at end of year
(In thousands)
2019
$
4,206
$
6,616
$
(5,239
)
$
5,583
2018
$
3,367
$
3,274
$
(2,435
)
$
4,206
2017
$
2,779
$
4,081
$
(3,493
)
$
3,367</t>
  </si>
  <si>
    <t>Research and Development</t>
  </si>
  <si>
    <t>Research and Development Research and development costs are charged to expense as incurred and amounted to $11.9 million in 2019, $11.1 million in 2018 and $10.6 million in 2017.</t>
  </si>
  <si>
    <t>Healthcare</t>
  </si>
  <si>
    <t>Healthcare The Company estimates and records provisions for healthcare claims incurred but not reported, based on medical cost trend analysis, reviews of subsequent payments made and estimates of unbilled amounts.</t>
  </si>
  <si>
    <t>Accumulated Other Comprehensive Income (Loss)</t>
  </si>
  <si>
    <t>Accumulated Other Comprehensive Income (Loss) Components of accumulated other comprehensive income at December 31, 2019 are as follows:
Pension and postretirement benefits
Foreign currency
Total
(In thousands)
Balance at beginning of period
$
360
$
220
$
580
Other comprehensive loss before reclassifications
—
(58
)
(58
)
Amounts reclassified from accumulated other comprehensive income (loss), net of tax of $16
(97
)
—
(97
)
Net current period other comprehensive loss, net
(97
)
(58
)
(155
)
Accumulated other comprehensive income
$
263
$
162
$
425
Details of reclassifications out of accumulated other comprehensive income during 2019 are as follows:
Amount reclassified from accumulated other comprehensive income (loss)
(In thousands)
Amortization of employee benefit plan items:
Actuarial gains and losses (1)
$
(639
)
Plan settlement (2)
526
Total before tax
(113
)
Income tax impact
16
Amount reclassified out of accumulated other comprehensive income (loss)
$
(97
)
(1)
These accumulated other comprehensive loss components are included in the computation of benefit plan costs in Note 7 “Employee Benefit Plans.”
(2)
This accumulated other comprehensive income component resulted from an international pension plan settlement. Components of accumulated other compreh ensive (loss) income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loss) during 2018 are as follows:
Amount reclassified from accumulated other comprehensive income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Measurements of Financial Instruments</t>
  </si>
  <si>
    <t>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New Pronouncements</t>
  </si>
  <si>
    <t xml:space="preserve">New Pronouncements In August 2018, the Financial Accounting Standards Board (“FASB”) issued Accounting Standards Update (“ASU”) No. 2018-14 “Compensation Retirement Benefits - Defined Benefit Plans - General (Subtopic 715-20),” which modifies the annual disclosure requirements for defined benefit pension and other postretirement benefit plans. This ASU, as modified, added and deleted specific disclosures in an effort to improve the usefulness for financial statement users while also reducing unnecessary costs for companies. The ASU is effective for annual periods beginning after December 15, 2020 with early adoption being permitted in any interim reporting period within the annual reporting period. The Company adopted ASU No. 2018-14 on December 31, 2019 and noted no significant changes. In August 2018, the FASB issued ASU No. 2018-13 “Fair Value Measurement (Topic 820),” which is designed to improve the effectiveness of disclosures related to fair value measurements. This ASU is effective for annual periods beginning after December 15, 2019 and early adoption is allowed in any interim reporting period within the annual reporting period. The Company adopted ASU No. 2018-13 on December 31, 2019 and noted no significant changes. In January 2017, the FASB issued ASU No.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on a prospective basis for annual periods beginning after December 15, 2019 and interim periods thereafter. Early adoption is permitted for interim or annual goodwill impairment tests performed on testing dates after January 1, 2017. The Company adopted ASU No. 2017-04 on January 1, 2019. The adoption of this standard did not have any impact on the Company’s financial statements. In June 2016, the FASB issued ASU No. 2016-13 “Financial Instruments - Credit Losses (Topic 326),” which amends the accounting for credit losses on purchased financial assets and available-for-sale debt securities with credit deterioration. This ASU requires the measurement of all expected credit losses for financial assets, including accounts receivables, held at the reporting date based upon current conditions, historical experience and reasonable forecasts. This ASU is effective for annual reporting periods beginning after December 15, 2019, and early adoption is allowed in any interim reporting period within the annual reporting period. The Company completed an analysis of ASU No. 2016-13 and concluded that the adoption of the standard effective January 1, 2020, will not have a significant impact on the Company’s financial statements. In February 2016, the FASB issued ASU No. 2016-02 “Leases (Topic 842),” which requires lessees to record most leases on their balance sheets. Lessees initially recognize a lease liability (measured at the present value of the lease payments over the lease term) and a right-of-use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The standard includes the use of a modified retrospective approach for leases that exist or are entered into after the beginning of the earliest comparative period in the financial statements. Full retrospective application is prohibited. In July 2018, the FASB issued ASU No. 2018-11 “Targeted Improvements (Topic 842).” This ASU provides for an optional method of transition which allows companies to adopt the new leasing standard with a cumulative effect adjustment to reinvested earnings. The Company adopted the new leasing standard with the optional transition methodology as of January 1, 2019. For a complete discussion of the adoption of ASU No. 2016-02 and ASU No. 2018-11, see Note 12 “Leases” in the Notes to Consolidated Financial Statements. </t>
  </si>
  <si>
    <t>Summary of Significant Accounting Policies (Tables)</t>
  </si>
  <si>
    <t>Schedule of Changes in Allowance for Doubtful Accounts</t>
  </si>
  <si>
    <t>Changes in the Company's allowance for doubtful accounts are as follows:
Balance at beginning of year
Provision and reserve adjustments
Write-offs less recoveries
Balance at end of year
(In thousands)
2019
$
360
$
(132
)
$
(4
)
$
224
2018
$
387
$
—
$
(27
)
$
360
2017
$
425
$
285
$
(323
)
$
387</t>
  </si>
  <si>
    <t>Schedule of Changes to Obsolete and Excess Inventories Reserve</t>
  </si>
  <si>
    <t>Changes to the Company's obsolete and excess inventories reserve are as follows:
Balance at beginning of year
Net additions charged to earnings
Disposals
Balance at end of year
(In thousands)
2019
$
4,131
$
2,663
$
(1,354
)
$
5,440
2018
$
3,881
$
2,195
$
(1,945
)
$
4,131
2017
$
3,639
$
1,295
$
(1,053
)
$
3,881</t>
  </si>
  <si>
    <t>Schedule of Carrying Value and Accumulated Amortization of Intangible Assets</t>
  </si>
  <si>
    <t>The carrying value and accumulated amortization by major class of intangible assets are as follows:
December 31, 2019
December 31, 2018
Gross carrying amount
Accumulated amortization
Gross carrying amount
Accumulated amortization
(In thousands)
Technologies
$
47,608
$
27,650
$
47,647
$
24,785
Intellectual property
10,000
1,333
10,000
833
Non-compete agreements
572
431
2,322
2,076
Licenses
650
509
650
492
Customer lists
8,023
3,234
8,023
2,623
Customer relationships
25,220
14,730
25,220
12,282
Trade names
9,203
5,226
9,595
4,948
Total intangibles
$
101,276
$
53,113
$
103,457
$
48,039</t>
  </si>
  <si>
    <t>Schedule of Changes in Warranty and After-Sale Costs Reserve</t>
  </si>
  <si>
    <t>Changes in the Company's warranty and after-sale costs reserve are as follows:
Balance at beginning of year
Net additions charged to earnings
Costs incurred
Balance at end of year
(In thousands)
2019
$
4,206
$
6,616
$
(5,239
)
$
5,583
2018
$
3,367
$
3,274
$
(2,435
)
$
4,206
2017
$
2,779
$
4,081
$
(3,493
)
$
3,367</t>
  </si>
  <si>
    <t>Schedule of Accumulated Other Comprehensive Income (Loss)</t>
  </si>
  <si>
    <t>Components of accumulated other comprehensive income at December 31, 2019 are as follows:
Pension and postretirement benefits
Foreign currency
Total
(In thousands)
Balance at beginning of period
$
360
$
220
$
580
Other comprehensive loss before reclassifications
—
(58
)
(58
)
Amounts reclassified from accumulated other comprehensive income (loss), net of tax of $16
(97
)
—
(97
)
Net current period other comprehensive loss, net
(97
)
(58
)
(155
)
Accumulated other comprehensive income
$
263
$
162
$
425
Details of reclassifications out of accumulated other comprehensive income during 2019 are as follows:
Amount reclassified from accumulated other comprehensive income (loss)
(In thousands)
Amortization of employee benefit plan items:
Actuarial gains and losses (1)
$
(639
)
Plan settlement (2)
526
Total before tax
(113
)
Income tax impact
16
Amount reclassified out of accumulated other comprehensive income (loss)
$
(97
)
(1)
These accumulated other comprehensive loss components are included in the computation of benefit plan costs in Note 7 “Employee Benefit Plans.”
(2)
This accumulated other comprehensive income component resulted from an international pension plan settlement. Components of accumulated other compreh ensive (loss) income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loss) during 2018 are as follows:
Amount reclassified from accumulated other comprehensive income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t>
  </si>
  <si>
    <t>Short-term Debt and Credit Lines (Tables)</t>
  </si>
  <si>
    <t>Schedule of Short-Term Debt</t>
  </si>
  <si>
    <t>Short-term debt at December 31, 2019 and 2018 consisted of:
2019
2018
(In thousands)
Notes payable to banks
$
4,480
$
4,560
Commercial paper
—
13,500
Total short-term debt
$
4,480
$
18,060</t>
  </si>
  <si>
    <t>Stock Compensation (Tables)</t>
  </si>
  <si>
    <t>Summary of Transactions of Stock Option Plans</t>
  </si>
  <si>
    <t>The following table summarizes the transactions of the Company’s stock option plans for the three-year period ended December 31, 2019:
Number of shares
Weighted- average exercise price
Options outstanding - December 31, 2016
384,258
$
23.75
Options granted
55,223
$
36.75
Options exercised
(53,198
)
$
22.83
Options forfeited
—
n/a
Options outstanding - December 31, 2017
386,283
$
25.74
Options granted
43,778
$
48.20
Options modified
80,642
$
52.44
Options exercised
(53,161
)
$
21.47
Options canceled
(80,642
)
$
37.04
Options forfeited
—
n/a
Options outstanding - December 31, 2018
376,900
$
28.95
Options granted
34,926
$
59.44
Options exercised
(66,969
)
$
29.29
Options forfeited
(7,525
)
$
38.81
Options outstanding - December 31, 2019
337,332
$
31.82
Price range $ 18.08 — $ 19.21
(weighted-average contractual life of 1.7 years)
102,900
$
18.36
Price range $ 25.65 — $ 33.98
(weighted-average contractual life of 4.7 years)
121,093
$
28.76
Price range $ 33.98 — $ 59.85
(weighted-average contractual life of 5.3 years)
113,339
$
46.11
Options outstanding - December 31, 2019
337,332
Exercisable options —
December 31, 2017
239,043
$
21.59
December 31, 2018
321,122
$
27.16
December 31, 2019
271,252
$
27.17</t>
  </si>
  <si>
    <t>Assumptions Used for Valuing Options Granted</t>
  </si>
  <si>
    <t>The following assumptions were used for valuing options granted in the years ended December 31:
2019
2018
Per share fair value of options granted during the period
$
18.20
$
18.50
Risk-free interest rate
2.52
%
2.59
%
Dividend yield
0.97
%
1.05
%
Volatility factor
32.4
%
43.2
%
Weighted-average expected life in years
5.3
5.3</t>
  </si>
  <si>
    <t>Summary of Aggregate Intrinsic Value Related to Options</t>
  </si>
  <si>
    <t>The following table summarizes the aggregate intrinsic value related to options exercised, outstanding and exercisable as of and for the years ended December 31:
2019
2018
(In thousands)
Exercised
$
1,870
$
1,590
Outstanding
$
11,170
$
8,390
Exercisable
$
10,243
$
7,722</t>
  </si>
  <si>
    <t>Schedule of Fair Value of Nonvested Shares</t>
  </si>
  <si>
    <t>The fair value of nonvested shares is determined based on the market price of the shares on the grant date.
Shares
Fair value per share
Nonvested at December 31, 2016
105,316
$
29.41
Granted
50,519
$
40.69
Vested
(40,762
)
$
27.18
Forfeited
(3,600
)
$
33.37
Nonvested at December 31, 2017
111,473
$
35.21
Granted
32,268
$
49.10
Modified
30,488
$
52.47
Vested
(68,289
)
$
40.16
Canceled
(30,488
)
$
38.62
Forfeited
(2,650
)
$
36.83
Nonvested at December 31, 2018
72,802
$
42.58
Granted
16,034
$
59.42
Vested
(19,227
)
$
30.08
Forfeited
(5,129
)
$
41.31
Nonvested at December 31, 2019
64,480
$
48.21</t>
  </si>
  <si>
    <t>Employee Benefit Plans (Tables)</t>
  </si>
  <si>
    <t>Schedule of Amounts Not Yet Recognized In Net Periodic Benefit Cost</t>
  </si>
  <si>
    <t xml:space="preserve">Amounts included in accumulated other comprehensive income (loss), net of tax, at December 31, 2019 that have not yet been recognized in net periodic benefit cost are as follows:
Pension plans
Other postretirement benefits
(In thousands)
Net actuarial loss (gain)
$
28
$
(289
) </t>
  </si>
  <si>
    <t>Components of Net Periodic Pension/Postretirement Benefit Cost</t>
  </si>
  <si>
    <t>The following table sets forth the components of net periodic pension cost for the years ended December 31, 2018 and 2017 based on a December 31 measurement date:
2018
2017
(In thousands)
Service cost - benefits earned during the year
$
—
$
2
Interest cost on projected benefit obligations
305
1,228
Expected return on plan assets
(835
)
(1,596
)
Amortization of net loss
262
525
Settlement expense
19,900
641
Net periodic pension cost
$
19,632
$
800
2019
2018
2017
(In thousands)
Service cost, benefits attributed for service of active employees for the period
$
103
$
124
$
121
Interest cost on the accumulated postretirement benefit obligation
210
189
195
Amortization of actuarial gain
(117
)
(30
)
(49
)
Amortization of prior service credit
—
(13
)
(25
)
Net periodic postretirement benefit cost
$
196
$
270
$
242</t>
  </si>
  <si>
    <t>Schedule of Actuarial Assumptions</t>
  </si>
  <si>
    <t>Actuarial assumptions used in the determination of the net periodic pension cost are:
2018
2017
Discount rate
2.00
%
3.90
%
Expected long-term return on plan assets
3.00
%
4.00
%
Rate of compensation increase
n/a
n/a</t>
  </si>
  <si>
    <t>Reconciliation of Benefit Obligations, Plan Assets and Funded Status</t>
  </si>
  <si>
    <t>The following table provides a reconciliation of benefit obligations, plan assets and funded status based on a December 31 measurement date:
2018
(In thousands)
Change in benefit obligation:
Benefit obligation at beginning of plan year
$
42,898
Service cost
—
Interest cost
305
Actuarial loss
(198
)
Benefits paid
(43,005
)
Projected benefit obligation at measurement date
$
—
Change in plan assets:
Fair value of plan assets at beginning of plan year
$
41,517
Actual return on plan assets
(1,375
)
Company contribution
2,860
Benefits paid
(43,002
)
Fair value of plan assets at measurement date
$
—
Funded status of the plan:
Benefit obligation in excess of plan assets
$
—
Benefit plan assets in excess of benefit obligation
—
Pension liability
$
—</t>
  </si>
  <si>
    <t>Reconciliation of Projected Benefit Obligation</t>
  </si>
  <si>
    <t>The following table provides a reconciliation of the projected benefit obligation at the Company's December 31 measurement date:
2019
2018
(In thousands)
Benefit obligation at beginning of year
$
5,551
$
6,073
Service cost
103
124
Interest cost
210
189
Actuarial gain
657
(511
)
Plan participants' contributions
532
547
Benefits paid
(978
)
(871
)
Benefit obligation and funded status at end of year
$
6,075
$
5,551</t>
  </si>
  <si>
    <t>Schedule of Amounts Recognized in Consolidated Balance Sheets</t>
  </si>
  <si>
    <t>The amounts recognized in the Consolidated Balance Sheets at December 31 are:
2019
2018
(In thousands)
Accrued compensation and employee benefits
$
364
$
367
Accrued non-pension postretirement benefits
5,711
5,184
Amounts recognized at December 31
$
6,075
$
5,551</t>
  </si>
  <si>
    <t>Income Taxes (Tables)</t>
  </si>
  <si>
    <t>Details of Earnings Before Income Taxes</t>
  </si>
  <si>
    <t>Details of earnings before income taxes are as follows:
2019
2018
2017
(In thousands)
Domestic
$
62,639
$
31,584
$
52,745
Foreign
(1,032
)
4,268
2,088
Total
$
61,607
$
35,852
$
54,833</t>
  </si>
  <si>
    <t>Schedule of Provision (Benefit) for Income Taxes</t>
  </si>
  <si>
    <t>The provision (benefit) for income taxes is as follows:
2019
2018
2017
(In thousands)
Current:
Federal
$
12,113
$
9,223
$
20,553
State
2,591
2,640
2,933
Foreign
1,250
1,468
876
Deferred:
Federal
(1,066
)
(2,890
)
(3,051
)
State
417
(1,765
)
(915
)
Foreign
(875
)
(614
)
(134
)
Total
$
14,430
$
8,062
$
20,262</t>
  </si>
  <si>
    <t>Reconciliation of Provision for Income Taxes</t>
  </si>
  <si>
    <t>The provision for income tax differs from the amount that would be provided by applying the statutory U.S. corporate income tax rate in each year due to the following items:
2019
2018
2017
(In thousands)
Provision at statutory rate
$
12,938
$
7,529
$
19,192
State income taxes, net of federal tax benefit
2,080
717
1,292
Valuation allowance
515
—
564
Foreign - tax rate differential and other
70
159
29
Domestic production activities deduction
—
—
(721
)
Federal tax credits
(609
)
(742
)
(542
)
Compensation subject to section 162(m)
66
562
—
Stock based compensation
(253
)
(384
)
—
Tax rate difference on temporary adjustments
—
(460
)
—
Other
(377
)
681
448
Actual provision
$
14,430
$
8,062
$
20,262</t>
  </si>
  <si>
    <t>Components of Deferred Income Taxes</t>
  </si>
  <si>
    <t>The components of deferred income taxes as of December 31 are as follows:
2019
2018
(In thousands)
Deferred tax assets:
Reserve for receivables and inventories
$
2,108
$
2,210
Accrued compensation
888
929
Payables
1,410
1,090
Non-pension postretirement benefits
1,505
1,110
Net operating loss and credit carryforwards
1,401
308
Accrued pension benefits
933
1,552
Accrued employee benefits
1,747
2,534
Deferred revenue
2,219
1,858
Operating lease liabilities
1,861
—
Other
497
—
Total gross deferred tax assets
14,569
11,591
Less: valuation allowance
(863
)
(366
)
Total net deferred tax assets
13,706
11,225
Deferred tax liabilities:
Depreciation
4,673
4,679
Amortization
6,158
7,146
Prepaids
529
517
Operating lease assets
1,850
—
Other
630
52
Total deferred tax liabilities
13,840
12,394
Net deferred tax liabilities
$
(134
)
$
(1,169
)</t>
  </si>
  <si>
    <t>Schedule of Changes in Gross Liability for Unrecognized Tax Benefits</t>
  </si>
  <si>
    <t>Changes in the Company's gross liability for unrecognized tax benefits, excluding interest and penalties, were as follows:
2019
2018
(In thousands)
Balance at beginning of year
$
1,121
$
998
Increases in unrecognized tax benefits as a result of positions taken during the prior year
88
127
Increases in unrecognized tax benefits as a result of positions taken during the current year
235
190
Reductions to unrecognized tax benefits as a result of a lapse of the applicable statute of limitations
(279
)
(194
)
Balance at end of year
$
1,165
$
1,121</t>
  </si>
  <si>
    <t>Industry Segment and Geographic Areas (Tables)</t>
  </si>
  <si>
    <t>Schedule of Information Regarding Revenues and Assets by Geographic Area</t>
  </si>
  <si>
    <t>Information regarding revenues by geographic area is as follows:
2019
2018
2017
(In thousands)
Revenues:
United States
$
369,163
$
374,650
$
355,768
Foreign:
Asia
9,111
9,081
9,133
Canada
13,568
11,893
10,407
Europe
15,784
20,147
15,718
Mexico
5,791
3,603
3,601
Middle East
7,868
11,318
4,904
Other
3,340
3,040
2,909
Total
$
424,625
$
433,732
$
402,440
Information regarding assets by geographic area is as follows:
2019
2018
(In thousands)
Long-lived assets:
United States
$
51,539
$
54,904
Foreign:
Europe
14,768
15,247
Mexico
19,454
20,170
Total
$
85,761
$
90,321
2019
2018
(In thousands)
Total assets:
United States
$
326,248
$
293,943
Foreign:
Europe
72,296
74,707
Mexico
23,349
24,041
Total
$
421,893
$
392,691</t>
  </si>
  <si>
    <t>Unaudited: Quarterly Results of Operations, Common Stock Price and Dividends (Tables)</t>
  </si>
  <si>
    <t>Schedule of Quarterly Financial Information</t>
  </si>
  <si>
    <t>Quarter ended
March 31
June 30
September 30
December 31
(In thousands except per share data)
2019
Net sales
$
104,881
$
103,542
$
108,646
$
107,556
Gross margin
$
40,457
$
40,276
$
41,670
$
41,125
Net earnings
$
10,824
$
11,358
$
12,721
$
12,274
Earnings per share:
Basic
$
0.37
$
0.39
$
0.44
$
0.42
Diluted
$
0.37
$
0.39
$
0.44
$
0.42
Dividends declared
$
0.15
$
0.15
$
0.17
$
0.17
Stock price:
High
$
61.57
$
60.28
$
60.52
$
66.64
Low
$
47.59
$
51.56
$
49.66
$
50.67
Quarter-end close
$
55.64
$
59.69
$
53.70
$
64.93
2018
Net sales
$
105,041
$
113,648
$
110,630
$
104,413
Gross margin
$
36,748
$
41,504
$
43,946
$
40,151
Net earnings
$
7,546
$
6,154
$
2,851
$
11,239
Earnings per share:
Basic
$
0.26
$
0.21
$
0.10
$
0.39
Diluted
$
0.26
$
0.21
$
0.10
$
0.39
Dividends declared
$
0.13
$
0.13
$
0.15
$
0.15
Stock price:
High
$
51.05
$
47.25
$
56.40
$
57.12
Low
$
45.45
$
41.00
$
50.75
$
46.70
Quarter-end close
$
47.15
$
44.70
$
52.95
$
49.21</t>
  </si>
  <si>
    <t>Revenue Recognition (Tables)</t>
  </si>
  <si>
    <t>Disaggregation of Revenue</t>
  </si>
  <si>
    <t>Information regarding revenues disaggregated by the timing of when goods and services are transferred is as follows:
December 31,
(In thousands)
2019
2018
Revenue recognized over time
$
16,146
$
12,943
Revenue recognized at a point in time
408,479
420,789
Total
$
424,625
$
433,732</t>
  </si>
  <si>
    <t>Contract with Customer, Liability and Receivables</t>
  </si>
  <si>
    <t>The opening and closing balances of the Company's receivables and contract liabilities are as follows:
December 31,
(In thousands)
2019
2018
Receivables
$
61,365
$
66,300
Contract liabilities
20,143
15,793</t>
  </si>
  <si>
    <t>Leases (Tables)</t>
  </si>
  <si>
    <t>Schedule of Right-of-Use Assets and the Corresponding Lease Liabilities</t>
  </si>
  <si>
    <t>Information regarding the Company's right-of-use assets and the corresponding lease liabilities are as follows:
December 31, 2019
January 1, 2019
(In thousands)
Right-of-use assets
$
8,411
$
10,745
Lease liabilities
8,792
11,087</t>
  </si>
  <si>
    <t>Schedule of Rent Expenses</t>
  </si>
  <si>
    <t>The Company’s rent expense is as follows:
December 31, 2019
(In thousands)
Operating lease expense
$
3,095
Variable and short-term lease expense
270
Rent expense
$
3,364</t>
  </si>
  <si>
    <t>Schedule of Future Minimum Lease Payments to be Paid under Operating Leases</t>
  </si>
  <si>
    <t>The future minimum lease payments to be paid under operating leases are as follows:
December 31, 2019
(In thousands)
2020
$
2,840
2021
2,279
2022
1,298
2023
1,205
2024
1,245
Thereafter
943
Total future lease payments
9,810
(Present value adjustment)
(1,018
)
Present value of future lease payments
$
8,792</t>
  </si>
  <si>
    <t>Summary of Significant Accounting Policies - Profile - Narrative (Details)</t>
  </si>
  <si>
    <t>Dec. 31, 2019Product_line</t>
  </si>
  <si>
    <t>Number of product lines</t>
  </si>
  <si>
    <t>Percentage of products used in water and water related applications (as a percent)</t>
  </si>
  <si>
    <t>90.00%</t>
  </si>
  <si>
    <t>Summary of Significant Accounting Policies - Schedule of Changes in Allowance for Doubtful Accounts (Details) - USD ($) $ in Thousands</t>
  </si>
  <si>
    <t>Allowance for Doubtful Accounts Receivable</t>
  </si>
  <si>
    <t>Balance at beginning of year</t>
  </si>
  <si>
    <t>Provision and reserve adjustments</t>
  </si>
  <si>
    <t>Write-offs less recoveries</t>
  </si>
  <si>
    <t>Balance at end of year</t>
  </si>
  <si>
    <t>Summary of Significant Accounting Policies - Schedule of Changes to Obsolete and Excess Inventories Reserve (Details) - USD ($) $ in Thousands</t>
  </si>
  <si>
    <t>Obsolete Inventory Reserve</t>
  </si>
  <si>
    <t>Net additions charged to earnings</t>
  </si>
  <si>
    <t>Disposals</t>
  </si>
  <si>
    <t>Summary of Significant Accounting Policies - Property, Plant and Equipment - Narrative (Details)</t>
  </si>
  <si>
    <t>Land Improvements</t>
  </si>
  <si>
    <t>Estimated useful lives</t>
  </si>
  <si>
    <t>15 years</t>
  </si>
  <si>
    <t>Minimum | Building and Improvements</t>
  </si>
  <si>
    <t>10 years</t>
  </si>
  <si>
    <t>Minimum | Machinery and Equipment</t>
  </si>
  <si>
    <t>3 years</t>
  </si>
  <si>
    <t>Maximum | Building and Improvements</t>
  </si>
  <si>
    <t>39 years</t>
  </si>
  <si>
    <t>Maximum | Machinery and Equipment</t>
  </si>
  <si>
    <t>20 years</t>
  </si>
  <si>
    <t>Summary of Significant Accounting Policies - Capitalized Software and Hardware - Narrative (Details) - USD ($) $ in Millions</t>
  </si>
  <si>
    <t>Amortization expense</t>
  </si>
  <si>
    <t>Prepaid Expenses and Other Current Assets</t>
  </si>
  <si>
    <t>Capitalized internal use software and hardware</t>
  </si>
  <si>
    <t>Minimum</t>
  </si>
  <si>
    <t>Amortization period</t>
  </si>
  <si>
    <t>1 year</t>
  </si>
  <si>
    <t>Maximum</t>
  </si>
  <si>
    <t>5 years</t>
  </si>
  <si>
    <t>Summary of Significant Accounting Policies - Intangible Assets - Narrative (Details) - USD ($) $ in Millions</t>
  </si>
  <si>
    <t>Finite-Lived Intangible Assets</t>
  </si>
  <si>
    <t>Amortization expense recognized</t>
  </si>
  <si>
    <t>Amortization expense expected to be recognized, 2020</t>
  </si>
  <si>
    <t>Amortization expense expected to be recognized, 2021</t>
  </si>
  <si>
    <t>Amortization expense expected to be recognized, 2022</t>
  </si>
  <si>
    <t>Amortization expense expected to be recognized, 2023</t>
  </si>
  <si>
    <t>Amortization expense expected to be recognized, 2024</t>
  </si>
  <si>
    <t>Amortization expense expected to be recognized, thereafter</t>
  </si>
  <si>
    <t>Summary of Significant Accounting Policies - Schedule of Carrying Value and Accumulated Amortization of Intangible Assets (Details) - USD ($) $ in Thousands</t>
  </si>
  <si>
    <t>Gross carrying amount</t>
  </si>
  <si>
    <t>Accumulated amortization</t>
  </si>
  <si>
    <t>Technologies</t>
  </si>
  <si>
    <t>Intellectual property</t>
  </si>
  <si>
    <t>Non-compete agreements</t>
  </si>
  <si>
    <t>Licenses</t>
  </si>
  <si>
    <t>Customer lists</t>
  </si>
  <si>
    <t>Customer relationships</t>
  </si>
  <si>
    <t>Trade names</t>
  </si>
  <si>
    <t>Summary of Significant Accounting Policies - Goodwill - Narrative (Details) - USD ($)</t>
  </si>
  <si>
    <t>Goodwill impairment</t>
  </si>
  <si>
    <t>Summary of Significant Accounting Policies - Schedule of Changes in Warranty and After-Sale Costs Reserve (Details) - USD ($) $ in Thousands</t>
  </si>
  <si>
    <t>Costs incurred</t>
  </si>
  <si>
    <t>Summary of Significant Accounting Policies - Research and Development - Narrative (Details) - USD ($) $ in Millions</t>
  </si>
  <si>
    <t>Research and development costs</t>
  </si>
  <si>
    <t>Summary of Significant Accounting Policies - Schedule of Components of Accumulated Other Comprehensive Income (Loss) (Details) - USD ($) $ in Thousands</t>
  </si>
  <si>
    <t>AOCI Including Portion Attributable to Noncontrolling Interest, Net of Tax</t>
  </si>
  <si>
    <t>Balance at beginning of period</t>
  </si>
  <si>
    <t>Other comprehensive loss before reclassifications</t>
  </si>
  <si>
    <t>Amounts reclassified from accumulated other comprehensive income (loss), net of tax</t>
  </si>
  <si>
    <t>Net current period other comprehensive income (loss), net</t>
  </si>
  <si>
    <t>Balance at end of period</t>
  </si>
  <si>
    <t>Amounts reclassified from accumulated other comprehensive loss, tax</t>
  </si>
  <si>
    <t>Accounting Standards Update 2018-02</t>
  </si>
  <si>
    <t>Cumulative impact of adopting ASU 2018-02</t>
  </si>
  <si>
    <t>Pension and postretirement benefits</t>
  </si>
  <si>
    <t>Pension and postretirement benefits | Accounting Standards Update 2018-02</t>
  </si>
  <si>
    <t>Foreign currency</t>
  </si>
  <si>
    <t>Accumulated other comprehensive income (loss) | Accounting Standards Update 2018-02</t>
  </si>
  <si>
    <t>Summary of Significant Accounting Policies - Schedule of Reclassifications Out of Accumulated Other Comprehensive Income (Loss) (Details) - USD ($) $ in Thousands</t>
  </si>
  <si>
    <t>Amortization of employee benefit plan items:</t>
  </si>
  <si>
    <t>Amount reclassified out of accumulated other comprehensive income (loss)</t>
  </si>
  <si>
    <t>Plan settlement</t>
  </si>
  <si>
    <t>Total before tax</t>
  </si>
  <si>
    <t>Amount reclassified out of accumulated other comprehensive loss</t>
  </si>
  <si>
    <t>Prior service cost</t>
  </si>
  <si>
    <t>Settlement expense</t>
  </si>
  <si>
    <t>Actuarial loss</t>
  </si>
  <si>
    <t>Common Stock (Details) - $ / shares</t>
  </si>
  <si>
    <t>Share-based Compensation Arrangement by Share-based Payment Award [Line Items]</t>
  </si>
  <si>
    <t>Common stock, shares, outstanding</t>
  </si>
  <si>
    <t>Common share purchase rights plan, expiration date</t>
  </si>
  <si>
    <t>May 26,
		2018</t>
  </si>
  <si>
    <t>Stock Options</t>
  </si>
  <si>
    <t>Antidilutive stock options excluded from computation of earnings per share (in shares)</t>
  </si>
  <si>
    <t>Acquisitions (Details) - USD ($) $ in Thousands</t>
  </si>
  <si>
    <t>Apr. 02, 2018</t>
  </si>
  <si>
    <t>Nov. 01, 2017</t>
  </si>
  <si>
    <t>May 01, 2017</t>
  </si>
  <si>
    <t>Mar. 31, 2019</t>
  </si>
  <si>
    <t>Business Acquisition</t>
  </si>
  <si>
    <t>Innovative Metering Solutions, Inc.</t>
  </si>
  <si>
    <t>Outstanding common stock acquired (as a percent)</t>
  </si>
  <si>
    <t>100.00%</t>
  </si>
  <si>
    <t>Total purchase consideration</t>
  </si>
  <si>
    <t>Cash payment</t>
  </si>
  <si>
    <t>Working capital adjustment</t>
  </si>
  <si>
    <t>Balance sheet holdback</t>
  </si>
  <si>
    <t>Pre-existing receivables acquired</t>
  </si>
  <si>
    <t>Inventory</t>
  </si>
  <si>
    <t>Intangibles</t>
  </si>
  <si>
    <t>Innovative Metering Solutions, Inc. | Customer Relationships</t>
  </si>
  <si>
    <t>Estimated average useful life</t>
  </si>
  <si>
    <t>Carolina Meter</t>
  </si>
  <si>
    <t>Carolina Meter | Customer Relationships</t>
  </si>
  <si>
    <t>12 years</t>
  </si>
  <si>
    <t>D-Flow</t>
  </si>
  <si>
    <t>Contingent payments</t>
  </si>
  <si>
    <t>Liabilities assumed as part of the acquisition</t>
  </si>
  <si>
    <t>Short-term Debt and Credit Lines - Schedule of Short-Term Debt (Details) - USD ($) $ in Thousands</t>
  </si>
  <si>
    <t>Short-term Debt</t>
  </si>
  <si>
    <t>Notes payable to banks</t>
  </si>
  <si>
    <t>Commercial paper</t>
  </si>
  <si>
    <t>Short-term Debt and Credit Lines - Narrative (Details)</t>
  </si>
  <si>
    <t>1 Months Ended</t>
  </si>
  <si>
    <t>Jun. 30, 2018USD ($)</t>
  </si>
  <si>
    <t>Dec. 31, 2019USD ($)</t>
  </si>
  <si>
    <t>Dec. 31, 2019EUR (€)</t>
  </si>
  <si>
    <t>Dec. 31, 2018USD ($)</t>
  </si>
  <si>
    <t>Dec. 31, 2018EUR (€)</t>
  </si>
  <si>
    <t>Line of Credit Facility</t>
  </si>
  <si>
    <t>Maximum amount issuable</t>
  </si>
  <si>
    <t>Unused credit lines available</t>
  </si>
  <si>
    <t>Line of Credit</t>
  </si>
  <si>
    <t>Maximum borrowing capacity</t>
  </si>
  <si>
    <t>Interest rate (as a percent)</t>
  </si>
  <si>
    <t>3.11%</t>
  </si>
  <si>
    <t>Line of credit extended Period</t>
  </si>
  <si>
    <t>2021-09</t>
  </si>
  <si>
    <t>Foreign Line of Credit</t>
  </si>
  <si>
    <t>Revolving Credit Facility | Line of Credit</t>
  </si>
  <si>
    <t>Revolving Credit Facility | Euro-Based Revolving Loan Facility</t>
  </si>
  <si>
    <t>Revolving loan facility</t>
  </si>
  <si>
    <t>Maximum borrowing capacity | €</t>
  </si>
  <si>
    <t>1.50%</t>
  </si>
  <si>
    <t>1.14%</t>
  </si>
  <si>
    <t>Stock Compensation - Additional Information - Narrative (Details) - shares</t>
  </si>
  <si>
    <t>Number of shares available for grant (in shares)</t>
  </si>
  <si>
    <t>Omnibus Incentive Plan</t>
  </si>
  <si>
    <t>Number of shares reserve for future issuance (in shares)</t>
  </si>
  <si>
    <t>Stock Compensation - Stock Options - Narrative (Details) - Stock Options - USD ($) $ in Millions</t>
  </si>
  <si>
    <t>Stock compensation expense</t>
  </si>
  <si>
    <t>Unrecognized compensation cost related to stock options</t>
  </si>
  <si>
    <t>Weighted average period</t>
  </si>
  <si>
    <t>2 years 6 months</t>
  </si>
  <si>
    <t>Stock Compensation - Summary of Transactions of Stock Option Plans (Details) - Stock Options - $ / shares</t>
  </si>
  <si>
    <t>Dec. 31, 2016</t>
  </si>
  <si>
    <t>Weighted-average exercise price</t>
  </si>
  <si>
    <t>Options granted (in dollars per share)</t>
  </si>
  <si>
    <t>Number of shares</t>
  </si>
  <si>
    <t>Beginning balance (in shares)</t>
  </si>
  <si>
    <t>Options granted (in shares)</t>
  </si>
  <si>
    <t>Options modified (in shares)</t>
  </si>
  <si>
    <t>Options exercised (in shares)</t>
  </si>
  <si>
    <t>Options canceled (ins shares)</t>
  </si>
  <si>
    <t>Options forfeited (in shares)</t>
  </si>
  <si>
    <t>Ending balance (in shares)</t>
  </si>
  <si>
    <t>Exercisable options (in shares)</t>
  </si>
  <si>
    <t>Beginning balance (in dollars per share)</t>
  </si>
  <si>
    <t>Options modified (in dollars per share)</t>
  </si>
  <si>
    <t>Options exercised (in dollars per share)</t>
  </si>
  <si>
    <t>Options canceled (in dollars per share)</t>
  </si>
  <si>
    <t>Options forfeited (in dollars per share)</t>
  </si>
  <si>
    <t>Ending balance (in dollars per share)</t>
  </si>
  <si>
    <t>Exercisable options (in dollars per share)</t>
  </si>
  <si>
    <t>Omnibus Incentive Plan | Price range $ 18.08 — $ 19.21</t>
  </si>
  <si>
    <t>Price range - minimum (in dollars per share)</t>
  </si>
  <si>
    <t>Price range - maximum (in dollars per share)</t>
  </si>
  <si>
    <t>Weighted-average contractual life (in years)</t>
  </si>
  <si>
    <t>1 year 8 months 12 days</t>
  </si>
  <si>
    <t>Omnibus Incentive Plan | Price range $ 19.30 — $ 28.33</t>
  </si>
  <si>
    <t>4 years 8 months 12 days</t>
  </si>
  <si>
    <t>Omnibus Incentive Plan | Price range $ 28.34 — $ 48.20</t>
  </si>
  <si>
    <t>5 years 3 months 18 days</t>
  </si>
  <si>
    <t>Stock Compensation - Assumptions Used for Valuing Options Granted (Details) - Stock Options - $ / shares</t>
  </si>
  <si>
    <t>Per share fair value of options granted during the period (in dollars per share)</t>
  </si>
  <si>
    <t>Risk-free interest rate</t>
  </si>
  <si>
    <t>2.52%</t>
  </si>
  <si>
    <t>2.59%</t>
  </si>
  <si>
    <t>Dividend yield (as a percentage)</t>
  </si>
  <si>
    <t>0.97%</t>
  </si>
  <si>
    <t>1.05%</t>
  </si>
  <si>
    <t>Volatility factor (as a percentage)</t>
  </si>
  <si>
    <t>32.40%</t>
  </si>
  <si>
    <t>43.20%</t>
  </si>
  <si>
    <t>Weighted-average expected life in years</t>
  </si>
  <si>
    <t>Stock Compensation - Summary of Aggregate Intrinsic Value Related to Options (Details) - Omnibus Incentive Plan - USD ($) $ in Thousands</t>
  </si>
  <si>
    <t>Exercised</t>
  </si>
  <si>
    <t>Outstanding</t>
  </si>
  <si>
    <t>Exercisable</t>
  </si>
  <si>
    <t>Stock Compensation - Director Stock Grant - Narrative (Details) - Restricted Shares - USD ($)</t>
  </si>
  <si>
    <t>Remaining recognition period</t>
  </si>
  <si>
    <t>Unrecognized compensation cost</t>
  </si>
  <si>
    <t>Annual restricted shares award (in shares)</t>
  </si>
  <si>
    <t>Total stock compensation expense recognized</t>
  </si>
  <si>
    <t>3 months</t>
  </si>
  <si>
    <t>Stock Compensation - Restricted Stock - Narrative (Details) - Restricted Stock - USD ($) $ in Millions</t>
  </si>
  <si>
    <t>Nonvested stock compensation expense</t>
  </si>
  <si>
    <t>Unrecognized compensation cost related to restricted stock</t>
  </si>
  <si>
    <t>Stock Compensation - Schedule of Fair Value of Nonvested Shares (Details) - Restricted Stock - $ / shares</t>
  </si>
  <si>
    <t>Shares</t>
  </si>
  <si>
    <t>Beginning Balance (in shares)</t>
  </si>
  <si>
    <t>Granted (in shares)</t>
  </si>
  <si>
    <t>Modified (in shares)</t>
  </si>
  <si>
    <t>Vested (in shares)</t>
  </si>
  <si>
    <t>Canceled (in shares)</t>
  </si>
  <si>
    <t>Forfeited (in shares)</t>
  </si>
  <si>
    <t>Ending Balance (in shares)</t>
  </si>
  <si>
    <t>Fair value per share</t>
  </si>
  <si>
    <t>per share</t>
  </si>
  <si>
    <t>Granted (in dollars per share)</t>
  </si>
  <si>
    <t>Modified (in dollars per share)</t>
  </si>
  <si>
    <t>Vested (in dollars per share)</t>
  </si>
  <si>
    <t>Canceled (in dollars per share)</t>
  </si>
  <si>
    <t>Forfeited (in dollars per share)</t>
  </si>
  <si>
    <t>Commitments and Contingencies - Narrative (Details) - USD ($) $ in Thousands</t>
  </si>
  <si>
    <t>Total rental expense charged to operations</t>
  </si>
  <si>
    <t>Employee Benefit Plans - Schedule of Amounts Not Yet Recognized In Net Periodic Benefit Cost (Details) $ in Thousands</t>
  </si>
  <si>
    <t>Pension plans</t>
  </si>
  <si>
    <t>Defined Benefit Plans and Other Postretirement Benefit Plans</t>
  </si>
  <si>
    <t>Net actuarial loss (gain)</t>
  </si>
  <si>
    <t>Other postretirement benefits</t>
  </si>
  <si>
    <t>Employee Benefit Plans - Components of Net Periodic Pension/Postretirement Benefit Cost (Details) - USD ($) $ in Thousands</t>
  </si>
  <si>
    <t>Defined Benefit Plan Disclosure [Line Items]</t>
  </si>
  <si>
    <t>Service cost - benefits earned during the year</t>
  </si>
  <si>
    <t>Interest cost on projected benefit obligations</t>
  </si>
  <si>
    <t>Expected return on plan assets</t>
  </si>
  <si>
    <t>Amortization of net loss</t>
  </si>
  <si>
    <t>Net periodic pension/postretirement benefit cost</t>
  </si>
  <si>
    <t>Amortization of actuarial gain</t>
  </si>
  <si>
    <t>Amortization of prior service credit</t>
  </si>
  <si>
    <t>Employee Benefit Plans - Schedule of Actuarial Assumptions (Details) - Pension plans</t>
  </si>
  <si>
    <t>Net periodic pension cost, Discount rate (as a percent)</t>
  </si>
  <si>
    <t>2.00%</t>
  </si>
  <si>
    <t>3.90%</t>
  </si>
  <si>
    <t>Expected long-term return on plan assets (as a percent)</t>
  </si>
  <si>
    <t>3.00%</t>
  </si>
  <si>
    <t>4.00%</t>
  </si>
  <si>
    <t>Employee Benefit Plans - Reconciliation of Benefit Obligations, Plan Assets and Funded Status (Details) - USD ($) $ in Thousands</t>
  </si>
  <si>
    <t>Change in benefit obligation:</t>
  </si>
  <si>
    <t>Benefit obligation at beginning of plan year</t>
  </si>
  <si>
    <t>Service cost</t>
  </si>
  <si>
    <t>Interest cost</t>
  </si>
  <si>
    <t>Benefits paid</t>
  </si>
  <si>
    <t>Projected benefit obligation at measurement date</t>
  </si>
  <si>
    <t>Change in plan assets:</t>
  </si>
  <si>
    <t>Fair value of plan assets at beginning of plan year</t>
  </si>
  <si>
    <t>Actual return on plan assets</t>
  </si>
  <si>
    <t>Company contribution</t>
  </si>
  <si>
    <t>Fair value of plan assets at measurement date</t>
  </si>
  <si>
    <t>Plan participants' contributions</t>
  </si>
  <si>
    <t>Employee Benefit Plans - Qualified Pension Plan - Narrative (Details) - USD ($) $ in Thousands</t>
  </si>
  <si>
    <t>Fair value of qualified plan assets</t>
  </si>
  <si>
    <t>Employee Benefit Plans - Supplemental Non-qualified Unfunded Plans - Narrative (Details) - Other postretirement benefits - USD ($) $ in Millions</t>
  </si>
  <si>
    <t>Deferred Compensation Arrangement with Individual, Excluding Share-based Payments and Postretirement Benefits [Line Items]</t>
  </si>
  <si>
    <t>4.33%</t>
  </si>
  <si>
    <t>3.65%</t>
  </si>
  <si>
    <t>4.16%</t>
  </si>
  <si>
    <t>Officers and Key Employees</t>
  </si>
  <si>
    <t>2.86%</t>
  </si>
  <si>
    <t>2.16%</t>
  </si>
  <si>
    <t>1.91%</t>
  </si>
  <si>
    <t>Amount accrued</t>
  </si>
  <si>
    <t>Employee Benefit Plans - Other Postretirement Benefits - Narrative (Details) - Other postretirement benefits - USD ($) $ in Millions</t>
  </si>
  <si>
    <t>Discount rate used to measure net periodic benefit cost</t>
  </si>
  <si>
    <t>Discount rate used to measure accumulated postretirement benefit obligation</t>
  </si>
  <si>
    <t>3.19%</t>
  </si>
  <si>
    <t>Estimated future benefit payments 2020</t>
  </si>
  <si>
    <t>Estimated future benefit payments 2021</t>
  </si>
  <si>
    <t>Estimated future benefit payments 2022</t>
  </si>
  <si>
    <t>Estimated future benefit payments 2023</t>
  </si>
  <si>
    <t>Estimated future benefit payments 2024</t>
  </si>
  <si>
    <t>Estimated future benefit payments, five years thereafter</t>
  </si>
  <si>
    <t>Employee Benefit Plans - Schedule of Amounts Recognized in Consolidated Balance Sheets (Details) - Other postretirement benefits - USD ($) $ in Thousands</t>
  </si>
  <si>
    <t>Amounts recognized at December 31</t>
  </si>
  <si>
    <t>Employee Benefit Plans - Badger Meter Employee Savings and Stock Ownership Plan - Narrative (Details) - USD ($) $ in Millions</t>
  </si>
  <si>
    <t>Employee Stock Ownership Plan (ESOP) Disclosures [Line Items]</t>
  </si>
  <si>
    <t>Pretax income allowed to be deferred (as a percent)</t>
  </si>
  <si>
    <t>20.00%</t>
  </si>
  <si>
    <t>Company match (as a percent)</t>
  </si>
  <si>
    <t>25.00%</t>
  </si>
  <si>
    <t>Maximum match of employee's salary (as a percent)</t>
  </si>
  <si>
    <t>7.00%</t>
  </si>
  <si>
    <t>Compensation expense</t>
  </si>
  <si>
    <t>Defined Contribution Feature</t>
  </si>
  <si>
    <t>Income Taxes - Details of Earnings Before Income Taxes (Details) - USD ($) $ in Thousands</t>
  </si>
  <si>
    <t>Domestic</t>
  </si>
  <si>
    <t>Foreign</t>
  </si>
  <si>
    <t>Income Taxes - Schedule of Provision (Benefit) for Income Taxes (Details) - USD ($) $ in Thousands</t>
  </si>
  <si>
    <t>Current:</t>
  </si>
  <si>
    <t>Federal</t>
  </si>
  <si>
    <t>State</t>
  </si>
  <si>
    <t>Deferred:</t>
  </si>
  <si>
    <t>Income Taxes - Reconciliation of Provision for Income Taxes (Details) - USD ($) $ in Thousands</t>
  </si>
  <si>
    <t>Provision at statutory rate</t>
  </si>
  <si>
    <t>State income taxes, net of federal tax benefit</t>
  </si>
  <si>
    <t>Valuation allowance</t>
  </si>
  <si>
    <t>Foreign - tax rate differential and other</t>
  </si>
  <si>
    <t>Domestic production activities deduction</t>
  </si>
  <si>
    <t>Federal tax credits</t>
  </si>
  <si>
    <t>Compensation subject to section 162(m)</t>
  </si>
  <si>
    <t>Stock based compensation</t>
  </si>
  <si>
    <t>Tax rate difference on temporary adjustments</t>
  </si>
  <si>
    <t>Other</t>
  </si>
  <si>
    <t>Income Taxes - Components of Deferred Income Taxes (Details) - USD ($) $ in Thousands</t>
  </si>
  <si>
    <t>Deferred tax assets:</t>
  </si>
  <si>
    <t>Reserve for receivables and inventories</t>
  </si>
  <si>
    <t>Accrued compensation</t>
  </si>
  <si>
    <t>Non-pension postretirement benefits</t>
  </si>
  <si>
    <t>Net operating loss and credit carryforwards</t>
  </si>
  <si>
    <t>Accrued pension benefits</t>
  </si>
  <si>
    <t>Accrued employee benefits</t>
  </si>
  <si>
    <t>Deferred revenue</t>
  </si>
  <si>
    <t>Operating lease liabilities</t>
  </si>
  <si>
    <t>Total gross deferred tax assets</t>
  </si>
  <si>
    <t>Less: valuation allowance</t>
  </si>
  <si>
    <t>Total net deferred tax assets</t>
  </si>
  <si>
    <t>Deferred tax liabilities:</t>
  </si>
  <si>
    <t>Prepaids</t>
  </si>
  <si>
    <t>Operating lease assets</t>
  </si>
  <si>
    <t>Total deferred tax liabilities</t>
  </si>
  <si>
    <t>Net deferred tax liabilities</t>
  </si>
  <si>
    <t>Income Taxes - Narrative (Details) - USD ($)</t>
  </si>
  <si>
    <t>Tax Credit Carryforward [Line Items]</t>
  </si>
  <si>
    <t>Valuation allowance against a deferred tax asset related to net operating loss</t>
  </si>
  <si>
    <t>Provision for federal income taxes</t>
  </si>
  <si>
    <t>Undistributed earnings</t>
  </si>
  <si>
    <t>Tansition tax provisions and other provisions of the internal revenue code</t>
  </si>
  <si>
    <t>Accrued interest (approximate)</t>
  </si>
  <si>
    <t>Penalties accrued</t>
  </si>
  <si>
    <t>German</t>
  </si>
  <si>
    <t>State Tax Credits</t>
  </si>
  <si>
    <t>Remaining tax credit carryforward</t>
  </si>
  <si>
    <t>Income Taxes - Schedule of Changes in Gross Liability for Unrecognized Tax Benefits (Details) - USD ($) $ in Thousands</t>
  </si>
  <si>
    <t>Increases in unrecognized tax benefits as a result of positions taken during the prior year</t>
  </si>
  <si>
    <t>Increases in unrecognized tax benefits as a result of positions taken during the current year</t>
  </si>
  <si>
    <t>Reductions to unrecognized tax benefits as a result of a lapse of the applicable statute of limitations</t>
  </si>
  <si>
    <t>Industry Segment and Geographic Areas - Narrative (Details)</t>
  </si>
  <si>
    <t>Dec. 31, 2019segment</t>
  </si>
  <si>
    <t>Number of segments</t>
  </si>
  <si>
    <t>Industry Segment and Geographic Areas (Details) - USD ($) $ in Thousands</t>
  </si>
  <si>
    <t>3 Months Ended</t>
  </si>
  <si>
    <t>Sep. 30, 2019</t>
  </si>
  <si>
    <t>Sep. 30, 2018</t>
  </si>
  <si>
    <t>Jun. 30, 2018</t>
  </si>
  <si>
    <t>Mar. 31, 2018</t>
  </si>
  <si>
    <t>Revenues From External Customers And Long Lived Assets [Line Items]</t>
  </si>
  <si>
    <t>Revenues</t>
  </si>
  <si>
    <t>Long-lived assets</t>
  </si>
  <si>
    <t>United States</t>
  </si>
  <si>
    <t>Asia</t>
  </si>
  <si>
    <t>Canada</t>
  </si>
  <si>
    <t>Europe</t>
  </si>
  <si>
    <t>Mexico</t>
  </si>
  <si>
    <t>Middle East</t>
  </si>
  <si>
    <t>Unaudited: Quarterly Results of Operations, Common Stock Price and Dividends (Details) $ / shares in Units, $ in Thousands</t>
  </si>
  <si>
    <t>Dec. 31, 2019USD ($)Stockholder$ / shares</t>
  </si>
  <si>
    <t>Sep. 30, 2019USD ($)$ / shares</t>
  </si>
  <si>
    <t>Jun. 30, 2019USD ($)$ / shares</t>
  </si>
  <si>
    <t>Mar. 31, 2019USD ($)$ / shares</t>
  </si>
  <si>
    <t>Dec. 31, 2018USD ($)Stockholder$ / shares</t>
  </si>
  <si>
    <t>Sep. 30, 2018USD ($)$ / shares</t>
  </si>
  <si>
    <t>Jun. 30, 2018USD ($)$ / shares</t>
  </si>
  <si>
    <t>Mar. 31, 2018USD ($)$ / shares</t>
  </si>
  <si>
    <t>Dec. 31, 2017USD ($)$ / shares</t>
  </si>
  <si>
    <t>Net sales | $</t>
  </si>
  <si>
    <t>Gross margin | $</t>
  </si>
  <si>
    <t>Net earnings | $</t>
  </si>
  <si>
    <t>Dividends declared</t>
  </si>
  <si>
    <t>Stock price</t>
  </si>
  <si>
    <t>Number of shareholders | Stockholder</t>
  </si>
  <si>
    <t>High</t>
  </si>
  <si>
    <t>Low</t>
  </si>
  <si>
    <t>Revenue Recognition - Disaggregation of Revenue (Details) - USD ($) $ in Thousands</t>
  </si>
  <si>
    <t>Disaggregation of Revenue [Line Items]</t>
  </si>
  <si>
    <t>Revenue recognized over time</t>
  </si>
  <si>
    <t>Revenue recognized at a point in time</t>
  </si>
  <si>
    <t>Revenue Recognition - Contract Assets and Liabilities (Details) - USD ($) $ in Thousands</t>
  </si>
  <si>
    <t>Contract liabilities</t>
  </si>
  <si>
    <t>Revenue Recognition - Narrative 2 (Details) - Consolidated Sales - Product Concentration Risk</t>
  </si>
  <si>
    <t>Revenue, Remaining Performance Obligation, Expected Timing of Satisfaction [Line Items]</t>
  </si>
  <si>
    <t>Revenue, remaining performance obligation, percentage</t>
  </si>
  <si>
    <t>96.20%</t>
  </si>
  <si>
    <t>97.00%</t>
  </si>
  <si>
    <t>3.80%</t>
  </si>
  <si>
    <t>Revenue Recognition - Narrative 3 (Details) $ in Millions</t>
  </si>
  <si>
    <t>Revenue, remaining performance obligation</t>
  </si>
  <si>
    <t>Revenue, Remaining Performance Obligation, Expected Timing of Satisfaction, Start Date: 2020-01-01</t>
  </si>
  <si>
    <t>Expected timing of performance obligation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Revenue Recognition - Narrative 3 (Details 1) $ in Millions</t>
  </si>
  <si>
    <t>Revenue Recognition - Narrative 4 (Details)</t>
  </si>
  <si>
    <t>Capitalized Contract Cost [Line Items]</t>
  </si>
  <si>
    <t>Contract cost amortization period</t>
  </si>
  <si>
    <t>Revenue Recognition - Narrative 5 (Details)</t>
  </si>
  <si>
    <t>Revenue Practical Expedient [Abstract]</t>
  </si>
  <si>
    <t>Revenue of practical expedient elected from reporting period</t>
  </si>
  <si>
    <t>Revenue practical expedient incremental cost</t>
  </si>
  <si>
    <t>Revenue practical expedient financing component</t>
  </si>
  <si>
    <t>Leases - Narrative (Details)</t>
  </si>
  <si>
    <t>Jan. 01, 2019</t>
  </si>
  <si>
    <t>Operating leases, practical expedient</t>
  </si>
  <si>
    <t>Operating leases, remaining lease term</t>
  </si>
  <si>
    <t>4 years 6 months</t>
  </si>
  <si>
    <t>Operating leases, discount rate</t>
  </si>
  <si>
    <t>5.00%</t>
  </si>
  <si>
    <t>Leases - Schedule of Right-of-Use Assets and the Corresponding Lease Liabilities (Details) - USD ($) $ in Thousands</t>
  </si>
  <si>
    <t>Right-of-use assets</t>
  </si>
  <si>
    <t>Lease liabilities</t>
  </si>
  <si>
    <t>Leases - Schedule of Rent Expenses (Details) - USD ($) $ in Thousands</t>
  </si>
  <si>
    <t>Operating lease expense</t>
  </si>
  <si>
    <t>Variable and short-term lease expense</t>
  </si>
  <si>
    <t>Rent expense</t>
  </si>
  <si>
    <t>Leases - Schedule of Future Minimum Lease Payments to be Paid under Operating Leases (Details) - USD ($) $ in Thousands</t>
  </si>
  <si>
    <t>2020</t>
  </si>
  <si>
    <t>2021</t>
  </si>
  <si>
    <t>2022</t>
  </si>
  <si>
    <t>2023</t>
  </si>
  <si>
    <t>2024</t>
  </si>
  <si>
    <t>Thereafter</t>
  </si>
  <si>
    <t>Total future lease payments</t>
  </si>
  <si>
    <t>(Present value adjustment)</t>
  </si>
  <si>
    <t>Present value of future leas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29113242</v>
      </c>
    </row>
    <row r="20" spans="1:4">
      <c r="A20" s="4" t="s">
        <v>33</v>
      </c>
      <c r="D20" s="6" t="n">
        <v>1720</v>
      </c>
    </row>
    <row r="21" spans="1:4">
      <c r="A21" s="4" t="s">
        <v>34</v>
      </c>
      <c r="B21" s="4" t="s">
        <v>23</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v>
      </c>
      <c r="B1" s="2" t="s">
        <v>1</v>
      </c>
    </row>
    <row r="2" spans="1:2">
      <c r="B2" s="2" t="s">
        <v>2</v>
      </c>
    </row>
    <row r="3" spans="1:2">
      <c r="A3" s="3" t="s">
        <v>205</v>
      </c>
    </row>
    <row r="4" spans="1:2">
      <c r="A4" s="4" t="s">
        <v>36</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8871</v>
      </c>
      <c r="C3" s="6" t="n">
        <v>13086</v>
      </c>
    </row>
    <row r="4" spans="1:3">
      <c r="A4" s="4" t="s">
        <v>67</v>
      </c>
      <c r="B4" s="5" t="n">
        <v>61365</v>
      </c>
      <c r="C4" s="5" t="n">
        <v>66300</v>
      </c>
    </row>
    <row r="5" spans="1:3">
      <c r="A5" s="3" t="s">
        <v>68</v>
      </c>
    </row>
    <row r="6" spans="1:3">
      <c r="A6" s="4" t="s">
        <v>69</v>
      </c>
      <c r="B6" s="5" t="n">
        <v>22946</v>
      </c>
      <c r="C6" s="5" t="n">
        <v>23476</v>
      </c>
    </row>
    <row r="7" spans="1:3">
      <c r="A7" s="4" t="s">
        <v>70</v>
      </c>
      <c r="B7" s="5" t="n">
        <v>17728</v>
      </c>
      <c r="C7" s="5" t="n">
        <v>17097</v>
      </c>
    </row>
    <row r="8" spans="1:3">
      <c r="A8" s="4" t="s">
        <v>71</v>
      </c>
      <c r="B8" s="5" t="n">
        <v>41274</v>
      </c>
      <c r="C8" s="5" t="n">
        <v>40231</v>
      </c>
    </row>
    <row r="9" spans="1:3">
      <c r="A9" s="4" t="s">
        <v>72</v>
      </c>
      <c r="B9" s="5" t="n">
        <v>81948</v>
      </c>
      <c r="C9" s="5" t="n">
        <v>80804</v>
      </c>
    </row>
    <row r="10" spans="1:3">
      <c r="A10" s="4" t="s">
        <v>73</v>
      </c>
      <c r="B10" s="5" t="n">
        <v>7910</v>
      </c>
      <c r="C10" s="5" t="n">
        <v>4469</v>
      </c>
    </row>
    <row r="11" spans="1:3">
      <c r="A11" s="4" t="s">
        <v>74</v>
      </c>
      <c r="B11" s="5" t="n">
        <v>200094</v>
      </c>
      <c r="C11" s="5" t="n">
        <v>164659</v>
      </c>
    </row>
    <row r="12" spans="1:3">
      <c r="A12" s="3" t="s">
        <v>75</v>
      </c>
    </row>
    <row r="13" spans="1:3">
      <c r="A13" s="4" t="s">
        <v>76</v>
      </c>
      <c r="B13" s="5" t="n">
        <v>9056</v>
      </c>
      <c r="C13" s="5" t="n">
        <v>9066</v>
      </c>
    </row>
    <row r="14" spans="1:3">
      <c r="A14" s="4" t="s">
        <v>77</v>
      </c>
      <c r="B14" s="5" t="n">
        <v>68443</v>
      </c>
      <c r="C14" s="5" t="n">
        <v>67932</v>
      </c>
    </row>
    <row r="15" spans="1:3">
      <c r="A15" s="4" t="s">
        <v>78</v>
      </c>
      <c r="B15" s="5" t="n">
        <v>132326</v>
      </c>
      <c r="C15" s="5" t="n">
        <v>136724</v>
      </c>
    </row>
    <row r="16" spans="1:3">
      <c r="A16" s="4" t="s">
        <v>79</v>
      </c>
      <c r="B16" s="5" t="n">
        <v>209825</v>
      </c>
      <c r="C16" s="5" t="n">
        <v>213722</v>
      </c>
    </row>
    <row r="17" spans="1:3">
      <c r="A17" s="4" t="s">
        <v>80</v>
      </c>
      <c r="B17" s="5" t="n">
        <v>-124064</v>
      </c>
      <c r="C17" s="5" t="n">
        <v>-123401</v>
      </c>
    </row>
    <row r="18" spans="1:3">
      <c r="A18" s="4" t="s">
        <v>81</v>
      </c>
      <c r="B18" s="5" t="n">
        <v>85761</v>
      </c>
      <c r="C18" s="5" t="n">
        <v>90321</v>
      </c>
    </row>
    <row r="19" spans="1:3">
      <c r="A19" s="4" t="s">
        <v>82</v>
      </c>
      <c r="B19" s="5" t="n">
        <v>48163</v>
      </c>
      <c r="C19" s="5" t="n">
        <v>55418</v>
      </c>
    </row>
    <row r="20" spans="1:3">
      <c r="A20" s="4" t="s">
        <v>83</v>
      </c>
      <c r="B20" s="5" t="n">
        <v>15875</v>
      </c>
      <c r="C20" s="5" t="n">
        <v>8872</v>
      </c>
    </row>
    <row r="21" spans="1:3">
      <c r="A21" s="4" t="s">
        <v>84</v>
      </c>
      <c r="B21" s="5" t="n">
        <v>742</v>
      </c>
      <c r="C21" s="5" t="n">
        <v>2163</v>
      </c>
    </row>
    <row r="22" spans="1:3">
      <c r="A22" s="4" t="s">
        <v>85</v>
      </c>
      <c r="B22" s="5" t="n">
        <v>71258</v>
      </c>
      <c r="C22" s="5" t="n">
        <v>71258</v>
      </c>
    </row>
    <row r="23" spans="1:3">
      <c r="A23" s="4" t="s">
        <v>86</v>
      </c>
      <c r="B23" s="5" t="n">
        <v>421893</v>
      </c>
      <c r="C23" s="5" t="n">
        <v>392691</v>
      </c>
    </row>
    <row r="24" spans="1:3">
      <c r="A24" s="3" t="s">
        <v>87</v>
      </c>
    </row>
    <row r="25" spans="1:3">
      <c r="A25" s="4" t="s">
        <v>88</v>
      </c>
      <c r="B25" s="5" t="n">
        <v>4480</v>
      </c>
      <c r="C25" s="5" t="n">
        <v>18060</v>
      </c>
    </row>
    <row r="26" spans="1:3">
      <c r="A26" s="4" t="s">
        <v>89</v>
      </c>
      <c r="B26" s="5" t="n">
        <v>31523</v>
      </c>
      <c r="C26" s="5" t="n">
        <v>22469</v>
      </c>
    </row>
    <row r="27" spans="1:3">
      <c r="A27" s="4" t="s">
        <v>90</v>
      </c>
      <c r="B27" s="5" t="n">
        <v>12754</v>
      </c>
      <c r="C27" s="5" t="n">
        <v>13768</v>
      </c>
    </row>
    <row r="28" spans="1:3">
      <c r="A28" s="4" t="s">
        <v>91</v>
      </c>
      <c r="B28" s="5" t="n">
        <v>5583</v>
      </c>
      <c r="C28" s="5" t="n">
        <v>4206</v>
      </c>
    </row>
    <row r="29" spans="1:3">
      <c r="A29" s="4" t="s">
        <v>92</v>
      </c>
      <c r="B29" s="5" t="n">
        <v>2907</v>
      </c>
      <c r="C29" s="5" t="n">
        <v>1512</v>
      </c>
    </row>
    <row r="30" spans="1:3">
      <c r="A30" s="4" t="s">
        <v>93</v>
      </c>
      <c r="B30" s="5" t="n">
        <v>57247</v>
      </c>
      <c r="C30" s="5" t="n">
        <v>60015</v>
      </c>
    </row>
    <row r="31" spans="1:3">
      <c r="A31" s="4" t="s">
        <v>94</v>
      </c>
      <c r="B31" s="5" t="n">
        <v>22980</v>
      </c>
      <c r="C31" s="5" t="n">
        <v>13972</v>
      </c>
    </row>
    <row r="32" spans="1:3">
      <c r="A32" s="4" t="s">
        <v>84</v>
      </c>
      <c r="B32" s="5" t="n">
        <v>876</v>
      </c>
      <c r="C32" s="5" t="n">
        <v>3332</v>
      </c>
    </row>
    <row r="33" spans="1:3">
      <c r="A33" s="4" t="s">
        <v>95</v>
      </c>
      <c r="B33" s="5" t="n">
        <v>5711</v>
      </c>
      <c r="C33" s="5" t="n">
        <v>5184</v>
      </c>
    </row>
    <row r="34" spans="1:3">
      <c r="A34" s="4" t="s">
        <v>96</v>
      </c>
      <c r="B34" s="5" t="n">
        <v>4011</v>
      </c>
      <c r="C34" s="5" t="n">
        <v>6685</v>
      </c>
    </row>
    <row r="35" spans="1:3">
      <c r="A35" s="4" t="s">
        <v>97</v>
      </c>
      <c r="B35" s="4" t="s">
        <v>98</v>
      </c>
      <c r="C35" s="4" t="s">
        <v>98</v>
      </c>
    </row>
    <row r="36" spans="1:3">
      <c r="A36" s="3" t="s">
        <v>99</v>
      </c>
    </row>
    <row r="37" spans="1:3">
      <c r="A37" s="4" t="s">
        <v>100</v>
      </c>
      <c r="B37" s="5" t="n">
        <v>37200</v>
      </c>
      <c r="C37" s="5" t="n">
        <v>37198</v>
      </c>
    </row>
    <row r="38" spans="1:3">
      <c r="A38" s="4" t="s">
        <v>101</v>
      </c>
      <c r="B38" s="5" t="n">
        <v>41956</v>
      </c>
      <c r="C38" s="5" t="n">
        <v>38082</v>
      </c>
    </row>
    <row r="39" spans="1:3">
      <c r="A39" s="4" t="s">
        <v>102</v>
      </c>
      <c r="B39" s="5" t="n">
        <v>285879</v>
      </c>
      <c r="C39" s="5" t="n">
        <v>257313</v>
      </c>
    </row>
    <row r="40" spans="1:3">
      <c r="A40" s="4" t="s">
        <v>103</v>
      </c>
      <c r="B40" s="5" t="n">
        <v>425</v>
      </c>
      <c r="C40" s="5" t="n">
        <v>580</v>
      </c>
    </row>
    <row r="41" spans="1:3">
      <c r="A41" s="4" t="s">
        <v>104</v>
      </c>
      <c r="B41" s="5" t="n">
        <v>-154</v>
      </c>
      <c r="C41" s="5" t="n">
        <v>-306</v>
      </c>
    </row>
    <row r="42" spans="1:3">
      <c r="A42" s="4" t="s">
        <v>105</v>
      </c>
      <c r="B42" s="5" t="n">
        <v>-34238</v>
      </c>
      <c r="C42" s="5" t="n">
        <v>-29364</v>
      </c>
    </row>
    <row r="43" spans="1:3">
      <c r="A43" s="4" t="s">
        <v>106</v>
      </c>
      <c r="B43" s="5" t="n">
        <v>331068</v>
      </c>
      <c r="C43" s="5" t="n">
        <v>303503</v>
      </c>
    </row>
    <row r="44" spans="1:3">
      <c r="A44" s="4" t="s">
        <v>107</v>
      </c>
      <c r="B44" s="6" t="n">
        <v>421893</v>
      </c>
      <c r="C44" s="6" t="n">
        <v>392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3</v>
      </c>
    </row>
    <row r="4" spans="1:2">
      <c r="A4" s="4" t="s">
        <v>238</v>
      </c>
      <c r="B4" s="4" t="s">
        <v>239</v>
      </c>
    </row>
    <row r="5" spans="1:2">
      <c r="A5" s="4" t="s">
        <v>67</v>
      </c>
      <c r="B5" s="4" t="s">
        <v>240</v>
      </c>
    </row>
    <row r="6" spans="1:2">
      <c r="A6" s="4" t="s">
        <v>148</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85</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1</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26</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4</v>
      </c>
    </row>
    <row r="2" spans="1:3">
      <c r="A2" s="3" t="s">
        <v>109</v>
      </c>
    </row>
    <row r="3" spans="1:3">
      <c r="A3" s="4" t="s">
        <v>110</v>
      </c>
      <c r="B3" s="6" t="n">
        <v>1</v>
      </c>
      <c r="C3" s="6" t="n">
        <v>1</v>
      </c>
    </row>
    <row r="4" spans="1:3">
      <c r="A4" s="4" t="s">
        <v>111</v>
      </c>
      <c r="B4" s="5" t="n">
        <v>40000000</v>
      </c>
      <c r="C4" s="5" t="n">
        <v>40000000</v>
      </c>
    </row>
    <row r="5" spans="1:3">
      <c r="A5" s="4" t="s">
        <v>112</v>
      </c>
      <c r="B5" s="5" t="n">
        <v>37200698</v>
      </c>
      <c r="C5" s="5" t="n">
        <v>37198298</v>
      </c>
    </row>
    <row r="6" spans="1:3">
      <c r="A6" s="4" t="s">
        <v>113</v>
      </c>
      <c r="B6" s="5" t="n">
        <v>8082166</v>
      </c>
      <c r="C6" s="5" t="n">
        <v>8079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32</v>
      </c>
      <c r="B1" s="2" t="s">
        <v>1</v>
      </c>
    </row>
    <row r="2" spans="1:2">
      <c r="B2" s="2" t="s">
        <v>333</v>
      </c>
    </row>
    <row r="3" spans="1:2">
      <c r="A3" s="3" t="s">
        <v>203</v>
      </c>
    </row>
    <row r="4" spans="1:2">
      <c r="A4" s="4" t="s">
        <v>334</v>
      </c>
      <c r="B4" s="5" t="n">
        <v>2</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64</v>
      </c>
      <c r="D2" s="2" t="s">
        <v>115</v>
      </c>
    </row>
    <row r="3" spans="1:4">
      <c r="A3" s="3" t="s">
        <v>338</v>
      </c>
    </row>
    <row r="4" spans="1:4">
      <c r="A4" s="4" t="s">
        <v>339</v>
      </c>
      <c r="B4" s="6" t="n">
        <v>360</v>
      </c>
      <c r="C4" s="6" t="n">
        <v>387</v>
      </c>
      <c r="D4" s="6" t="n">
        <v>425</v>
      </c>
    </row>
    <row r="5" spans="1:4">
      <c r="A5" s="4" t="s">
        <v>340</v>
      </c>
      <c r="B5" s="5" t="n">
        <v>-132</v>
      </c>
      <c r="D5" s="5" t="n">
        <v>285</v>
      </c>
    </row>
    <row r="6" spans="1:4">
      <c r="A6" s="4" t="s">
        <v>341</v>
      </c>
      <c r="B6" s="5" t="n">
        <v>-4</v>
      </c>
      <c r="C6" s="5" t="n">
        <v>-27</v>
      </c>
      <c r="D6" s="5" t="n">
        <v>-323</v>
      </c>
    </row>
    <row r="7" spans="1:4">
      <c r="A7" s="4" t="s">
        <v>342</v>
      </c>
      <c r="B7" s="6" t="n">
        <v>224</v>
      </c>
      <c r="C7" s="6" t="n">
        <v>360</v>
      </c>
      <c r="D7" s="6" t="n">
        <v>38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64</v>
      </c>
      <c r="D2" s="2" t="s">
        <v>115</v>
      </c>
    </row>
    <row r="3" spans="1:4">
      <c r="A3" s="3" t="s">
        <v>344</v>
      </c>
    </row>
    <row r="4" spans="1:4">
      <c r="A4" s="4" t="s">
        <v>339</v>
      </c>
      <c r="B4" s="6" t="n">
        <v>4131</v>
      </c>
      <c r="C4" s="6" t="n">
        <v>3881</v>
      </c>
      <c r="D4" s="6" t="n">
        <v>3639</v>
      </c>
    </row>
    <row r="5" spans="1:4">
      <c r="A5" s="4" t="s">
        <v>345</v>
      </c>
      <c r="B5" s="5" t="n">
        <v>2663</v>
      </c>
      <c r="C5" s="5" t="n">
        <v>2195</v>
      </c>
      <c r="D5" s="5" t="n">
        <v>1295</v>
      </c>
    </row>
    <row r="6" spans="1:4">
      <c r="A6" s="4" t="s">
        <v>346</v>
      </c>
      <c r="B6" s="5" t="n">
        <v>-1354</v>
      </c>
      <c r="C6" s="5" t="n">
        <v>-1945</v>
      </c>
      <c r="D6" s="5" t="n">
        <v>-1053</v>
      </c>
    </row>
    <row r="7" spans="1:4">
      <c r="A7" s="4" t="s">
        <v>342</v>
      </c>
      <c r="B7" s="6" t="n">
        <v>5440</v>
      </c>
      <c r="C7" s="6" t="n">
        <v>4131</v>
      </c>
      <c r="D7" s="6" t="n">
        <v>38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242</v>
      </c>
    </row>
    <row r="5" spans="1:2">
      <c r="A5" s="4" t="s">
        <v>349</v>
      </c>
      <c r="B5" s="4" t="s">
        <v>350</v>
      </c>
    </row>
    <row r="6" spans="1:2">
      <c r="A6" s="4" t="s">
        <v>351</v>
      </c>
    </row>
    <row r="7" spans="1:2">
      <c r="A7" s="3" t="s">
        <v>242</v>
      </c>
    </row>
    <row r="8" spans="1:2">
      <c r="A8" s="4" t="s">
        <v>349</v>
      </c>
      <c r="B8" s="4" t="s">
        <v>352</v>
      </c>
    </row>
    <row r="9" spans="1:2">
      <c r="A9" s="4" t="s">
        <v>353</v>
      </c>
    </row>
    <row r="10" spans="1:2">
      <c r="A10" s="3" t="s">
        <v>242</v>
      </c>
    </row>
    <row r="11" spans="1:2">
      <c r="A11" s="4" t="s">
        <v>349</v>
      </c>
      <c r="B11" s="4" t="s">
        <v>354</v>
      </c>
    </row>
    <row r="12" spans="1:2">
      <c r="A12" s="4" t="s">
        <v>355</v>
      </c>
    </row>
    <row r="13" spans="1:2">
      <c r="A13" s="3" t="s">
        <v>242</v>
      </c>
    </row>
    <row r="14" spans="1:2">
      <c r="A14" s="4" t="s">
        <v>349</v>
      </c>
      <c r="B14" s="4" t="s">
        <v>356</v>
      </c>
    </row>
    <row r="15" spans="1:2">
      <c r="A15" s="4" t="s">
        <v>357</v>
      </c>
    </row>
    <row r="16" spans="1:2">
      <c r="A16" s="3" t="s">
        <v>242</v>
      </c>
    </row>
    <row r="17" spans="1:2">
      <c r="A17" s="4" t="s">
        <v>349</v>
      </c>
      <c r="B1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64</v>
      </c>
      <c r="D2" s="2" t="s">
        <v>115</v>
      </c>
    </row>
    <row r="3" spans="1:4">
      <c r="A3" s="3" t="s">
        <v>242</v>
      </c>
    </row>
    <row r="4" spans="1:4">
      <c r="A4" s="4" t="s">
        <v>360</v>
      </c>
      <c r="B4" s="8" t="n">
        <v>3.1</v>
      </c>
      <c r="C4" s="8" t="n">
        <v>3.2</v>
      </c>
      <c r="D4" s="8" t="n">
        <v>2.8</v>
      </c>
    </row>
    <row r="5" spans="1:4">
      <c r="A5" s="4" t="s">
        <v>361</v>
      </c>
    </row>
    <row r="6" spans="1:4">
      <c r="A6" s="3" t="s">
        <v>242</v>
      </c>
    </row>
    <row r="7" spans="1:4">
      <c r="A7" s="4" t="s">
        <v>362</v>
      </c>
      <c r="B7" s="8" t="n">
        <v>5.7</v>
      </c>
      <c r="C7" s="8" t="n">
        <v>5.2</v>
      </c>
    </row>
    <row r="8" spans="1:4">
      <c r="A8" s="4" t="s">
        <v>363</v>
      </c>
    </row>
    <row r="9" spans="1:4">
      <c r="A9" s="3" t="s">
        <v>242</v>
      </c>
    </row>
    <row r="10" spans="1:4">
      <c r="A10" s="4" t="s">
        <v>364</v>
      </c>
      <c r="B10" s="4" t="s">
        <v>365</v>
      </c>
    </row>
    <row r="11" spans="1:4">
      <c r="A11" s="4" t="s">
        <v>366</v>
      </c>
    </row>
    <row r="12" spans="1:4">
      <c r="A12" s="3" t="s">
        <v>242</v>
      </c>
    </row>
    <row r="13" spans="1:4">
      <c r="A13" s="4" t="s">
        <v>364</v>
      </c>
      <c r="B13" s="4" t="s">
        <v>3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64</v>
      </c>
      <c r="D2" s="2" t="s">
        <v>115</v>
      </c>
    </row>
    <row r="3" spans="1:4">
      <c r="A3" s="3" t="s">
        <v>369</v>
      </c>
    </row>
    <row r="4" spans="1:4">
      <c r="A4" s="4" t="s">
        <v>370</v>
      </c>
      <c r="B4" s="8" t="n">
        <v>7.2</v>
      </c>
      <c r="C4" s="8" t="n">
        <v>7.5</v>
      </c>
      <c r="D4" s="8" t="n">
        <v>6.8</v>
      </c>
    </row>
    <row r="5" spans="1:4">
      <c r="A5" s="4" t="s">
        <v>371</v>
      </c>
      <c r="B5" s="5" t="n">
        <v>7</v>
      </c>
    </row>
    <row r="6" spans="1:4">
      <c r="A6" s="4" t="s">
        <v>372</v>
      </c>
      <c r="B6" s="5" t="n">
        <v>7</v>
      </c>
    </row>
    <row r="7" spans="1:4">
      <c r="A7" s="4" t="s">
        <v>373</v>
      </c>
      <c r="B7" s="9" t="n">
        <v>5.9</v>
      </c>
    </row>
    <row r="8" spans="1:4">
      <c r="A8" s="4" t="s">
        <v>374</v>
      </c>
      <c r="B8" s="9" t="n">
        <v>5.4</v>
      </c>
    </row>
    <row r="9" spans="1:4">
      <c r="A9" s="4" t="s">
        <v>375</v>
      </c>
      <c r="B9" s="9" t="n">
        <v>5.3</v>
      </c>
    </row>
    <row r="10" spans="1:4">
      <c r="A10" s="4" t="s">
        <v>376</v>
      </c>
      <c r="B10" s="8" t="n">
        <v>17.6</v>
      </c>
    </row>
    <row r="11" spans="1:4">
      <c r="A11" s="4" t="s">
        <v>363</v>
      </c>
    </row>
    <row r="12" spans="1:4">
      <c r="A12" s="3" t="s">
        <v>369</v>
      </c>
    </row>
    <row r="13" spans="1:4">
      <c r="A13" s="4" t="s">
        <v>349</v>
      </c>
      <c r="B13" s="4" t="s">
        <v>367</v>
      </c>
    </row>
    <row r="14" spans="1:4">
      <c r="A14" s="4" t="s">
        <v>366</v>
      </c>
    </row>
    <row r="15" spans="1:4">
      <c r="A15" s="3" t="s">
        <v>369</v>
      </c>
    </row>
    <row r="16" spans="1:4">
      <c r="A16" s="4" t="s">
        <v>349</v>
      </c>
      <c r="B16" s="4" t="s">
        <v>3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4</v>
      </c>
    </row>
    <row r="2" spans="1:3">
      <c r="A2" s="3" t="s">
        <v>369</v>
      </c>
    </row>
    <row r="3" spans="1:3">
      <c r="A3" s="4" t="s">
        <v>378</v>
      </c>
      <c r="B3" s="6" t="n">
        <v>101276</v>
      </c>
      <c r="C3" s="6" t="n">
        <v>103457</v>
      </c>
    </row>
    <row r="4" spans="1:3">
      <c r="A4" s="4" t="s">
        <v>379</v>
      </c>
      <c r="B4" s="5" t="n">
        <v>53113</v>
      </c>
      <c r="C4" s="5" t="n">
        <v>48039</v>
      </c>
    </row>
    <row r="5" spans="1:3">
      <c r="A5" s="4" t="s">
        <v>380</v>
      </c>
    </row>
    <row r="6" spans="1:3">
      <c r="A6" s="3" t="s">
        <v>369</v>
      </c>
    </row>
    <row r="7" spans="1:3">
      <c r="A7" s="4" t="s">
        <v>378</v>
      </c>
      <c r="B7" s="5" t="n">
        <v>47608</v>
      </c>
      <c r="C7" s="5" t="n">
        <v>47647</v>
      </c>
    </row>
    <row r="8" spans="1:3">
      <c r="A8" s="4" t="s">
        <v>379</v>
      </c>
      <c r="B8" s="5" t="n">
        <v>27650</v>
      </c>
      <c r="C8" s="5" t="n">
        <v>24785</v>
      </c>
    </row>
    <row r="9" spans="1:3">
      <c r="A9" s="4" t="s">
        <v>381</v>
      </c>
    </row>
    <row r="10" spans="1:3">
      <c r="A10" s="3" t="s">
        <v>369</v>
      </c>
    </row>
    <row r="11" spans="1:3">
      <c r="A11" s="4" t="s">
        <v>378</v>
      </c>
      <c r="B11" s="5" t="n">
        <v>10000</v>
      </c>
      <c r="C11" s="5" t="n">
        <v>10000</v>
      </c>
    </row>
    <row r="12" spans="1:3">
      <c r="A12" s="4" t="s">
        <v>379</v>
      </c>
      <c r="B12" s="5" t="n">
        <v>1333</v>
      </c>
      <c r="C12" s="5" t="n">
        <v>833</v>
      </c>
    </row>
    <row r="13" spans="1:3">
      <c r="A13" s="4" t="s">
        <v>382</v>
      </c>
    </row>
    <row r="14" spans="1:3">
      <c r="A14" s="3" t="s">
        <v>369</v>
      </c>
    </row>
    <row r="15" spans="1:3">
      <c r="A15" s="4" t="s">
        <v>378</v>
      </c>
      <c r="B15" s="5" t="n">
        <v>572</v>
      </c>
      <c r="C15" s="5" t="n">
        <v>2322</v>
      </c>
    </row>
    <row r="16" spans="1:3">
      <c r="A16" s="4" t="s">
        <v>379</v>
      </c>
      <c r="B16" s="5" t="n">
        <v>431</v>
      </c>
      <c r="C16" s="5" t="n">
        <v>2076</v>
      </c>
    </row>
    <row r="17" spans="1:3">
      <c r="A17" s="4" t="s">
        <v>383</v>
      </c>
    </row>
    <row r="18" spans="1:3">
      <c r="A18" s="3" t="s">
        <v>369</v>
      </c>
    </row>
    <row r="19" spans="1:3">
      <c r="A19" s="4" t="s">
        <v>378</v>
      </c>
      <c r="B19" s="5" t="n">
        <v>650</v>
      </c>
      <c r="C19" s="5" t="n">
        <v>650</v>
      </c>
    </row>
    <row r="20" spans="1:3">
      <c r="A20" s="4" t="s">
        <v>379</v>
      </c>
      <c r="B20" s="5" t="n">
        <v>509</v>
      </c>
      <c r="C20" s="5" t="n">
        <v>492</v>
      </c>
    </row>
    <row r="21" spans="1:3">
      <c r="A21" s="4" t="s">
        <v>384</v>
      </c>
    </row>
    <row r="22" spans="1:3">
      <c r="A22" s="3" t="s">
        <v>369</v>
      </c>
    </row>
    <row r="23" spans="1:3">
      <c r="A23" s="4" t="s">
        <v>378</v>
      </c>
      <c r="B23" s="5" t="n">
        <v>8023</v>
      </c>
      <c r="C23" s="5" t="n">
        <v>8023</v>
      </c>
    </row>
    <row r="24" spans="1:3">
      <c r="A24" s="4" t="s">
        <v>379</v>
      </c>
      <c r="B24" s="5" t="n">
        <v>3234</v>
      </c>
      <c r="C24" s="5" t="n">
        <v>2623</v>
      </c>
    </row>
    <row r="25" spans="1:3">
      <c r="A25" s="4" t="s">
        <v>385</v>
      </c>
    </row>
    <row r="26" spans="1:3">
      <c r="A26" s="3" t="s">
        <v>369</v>
      </c>
    </row>
    <row r="27" spans="1:3">
      <c r="A27" s="4" t="s">
        <v>378</v>
      </c>
      <c r="B27" s="5" t="n">
        <v>25220</v>
      </c>
      <c r="C27" s="5" t="n">
        <v>25220</v>
      </c>
    </row>
    <row r="28" spans="1:3">
      <c r="A28" s="4" t="s">
        <v>379</v>
      </c>
      <c r="B28" s="5" t="n">
        <v>14730</v>
      </c>
      <c r="C28" s="5" t="n">
        <v>12282</v>
      </c>
    </row>
    <row r="29" spans="1:3">
      <c r="A29" s="4" t="s">
        <v>386</v>
      </c>
    </row>
    <row r="30" spans="1:3">
      <c r="A30" s="3" t="s">
        <v>369</v>
      </c>
    </row>
    <row r="31" spans="1:3">
      <c r="A31" s="4" t="s">
        <v>378</v>
      </c>
      <c r="B31" s="5" t="n">
        <v>9203</v>
      </c>
      <c r="C31" s="5" t="n">
        <v>9595</v>
      </c>
    </row>
    <row r="32" spans="1:3">
      <c r="A32" s="4" t="s">
        <v>379</v>
      </c>
      <c r="B32" s="6" t="n">
        <v>5226</v>
      </c>
      <c r="C32" s="6" t="n">
        <v>49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4</v>
      </c>
      <c r="D2" s="2" t="s">
        <v>115</v>
      </c>
    </row>
    <row r="3" spans="1:4">
      <c r="A3" s="3" t="s">
        <v>203</v>
      </c>
    </row>
    <row r="4" spans="1:4">
      <c r="A4" s="4" t="s">
        <v>388</v>
      </c>
      <c r="B4" s="6" t="n">
        <v>0</v>
      </c>
      <c r="C4" s="6" t="n">
        <v>0</v>
      </c>
      <c r="D4" s="6" t="n">
        <v>0</v>
      </c>
    </row>
    <row r="5" spans="1:4">
      <c r="A5" s="4" t="s">
        <v>85</v>
      </c>
      <c r="B5" s="6" t="n">
        <v>71258000</v>
      </c>
      <c r="C5" s="6" t="n">
        <v>7125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4</v>
      </c>
      <c r="D2" s="2" t="s">
        <v>115</v>
      </c>
    </row>
    <row r="3" spans="1:4">
      <c r="A3" s="3" t="s">
        <v>251</v>
      </c>
    </row>
    <row r="4" spans="1:4">
      <c r="A4" s="4" t="s">
        <v>339</v>
      </c>
      <c r="B4" s="6" t="n">
        <v>4206</v>
      </c>
      <c r="C4" s="6" t="n">
        <v>3367</v>
      </c>
      <c r="D4" s="6" t="n">
        <v>2779</v>
      </c>
    </row>
    <row r="5" spans="1:4">
      <c r="A5" s="4" t="s">
        <v>345</v>
      </c>
      <c r="B5" s="5" t="n">
        <v>6616</v>
      </c>
      <c r="C5" s="5" t="n">
        <v>3274</v>
      </c>
      <c r="D5" s="5" t="n">
        <v>4081</v>
      </c>
    </row>
    <row r="6" spans="1:4">
      <c r="A6" s="4" t="s">
        <v>390</v>
      </c>
      <c r="B6" s="5" t="n">
        <v>-5239</v>
      </c>
      <c r="C6" s="5" t="n">
        <v>-2435</v>
      </c>
      <c r="D6" s="5" t="n">
        <v>-3493</v>
      </c>
    </row>
    <row r="7" spans="1:4">
      <c r="A7" s="4" t="s">
        <v>342</v>
      </c>
      <c r="B7" s="6" t="n">
        <v>5583</v>
      </c>
      <c r="C7" s="6" t="n">
        <v>4206</v>
      </c>
      <c r="D7" s="6" t="n">
        <v>33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6" t="n">
        <v>424625</v>
      </c>
      <c r="C4" s="6" t="n">
        <v>433732</v>
      </c>
      <c r="D4" s="6" t="n">
        <v>402440</v>
      </c>
    </row>
    <row r="5" spans="1:4">
      <c r="A5" s="4" t="s">
        <v>118</v>
      </c>
      <c r="B5" s="5" t="n">
        <v>261097</v>
      </c>
      <c r="C5" s="5" t="n">
        <v>271383</v>
      </c>
      <c r="D5" s="5" t="n">
        <v>246694</v>
      </c>
    </row>
    <row r="6" spans="1:4">
      <c r="A6" s="4" t="s">
        <v>119</v>
      </c>
      <c r="B6" s="5" t="n">
        <v>163528</v>
      </c>
      <c r="C6" s="5" t="n">
        <v>162349</v>
      </c>
      <c r="D6" s="5" t="n">
        <v>155746</v>
      </c>
    </row>
    <row r="7" spans="1:4">
      <c r="A7" s="4" t="s">
        <v>120</v>
      </c>
      <c r="B7" s="5" t="n">
        <v>101380</v>
      </c>
      <c r="C7" s="5" t="n">
        <v>105480</v>
      </c>
      <c r="D7" s="5" t="n">
        <v>99151</v>
      </c>
    </row>
    <row r="8" spans="1:4">
      <c r="A8" s="4" t="s">
        <v>121</v>
      </c>
      <c r="B8" s="5" t="n">
        <v>62148</v>
      </c>
      <c r="C8" s="5" t="n">
        <v>56869</v>
      </c>
      <c r="D8" s="5" t="n">
        <v>56595</v>
      </c>
    </row>
    <row r="9" spans="1:4">
      <c r="A9" s="4" t="s">
        <v>122</v>
      </c>
      <c r="B9" s="5" t="n">
        <v>253</v>
      </c>
      <c r="C9" s="5" t="n">
        <v>1157</v>
      </c>
      <c r="D9" s="5" t="n">
        <v>789</v>
      </c>
    </row>
    <row r="10" spans="1:4">
      <c r="A10" s="4" t="s">
        <v>123</v>
      </c>
      <c r="B10" s="5" t="n">
        <v>288</v>
      </c>
      <c r="C10" s="5" t="n">
        <v>19860</v>
      </c>
      <c r="D10" s="5" t="n">
        <v>973</v>
      </c>
    </row>
    <row r="11" spans="1:4">
      <c r="A11" s="4" t="s">
        <v>124</v>
      </c>
      <c r="B11" s="5" t="n">
        <v>61607</v>
      </c>
      <c r="C11" s="5" t="n">
        <v>35852</v>
      </c>
      <c r="D11" s="5" t="n">
        <v>54833</v>
      </c>
    </row>
    <row r="12" spans="1:4">
      <c r="A12" s="4" t="s">
        <v>125</v>
      </c>
      <c r="B12" s="5" t="n">
        <v>14430</v>
      </c>
      <c r="C12" s="5" t="n">
        <v>8062</v>
      </c>
      <c r="D12" s="5" t="n">
        <v>20262</v>
      </c>
    </row>
    <row r="13" spans="1:4">
      <c r="A13" s="4" t="s">
        <v>126</v>
      </c>
      <c r="B13" s="6" t="n">
        <v>47177</v>
      </c>
      <c r="C13" s="6" t="n">
        <v>27790</v>
      </c>
      <c r="D13" s="6" t="n">
        <v>34571</v>
      </c>
    </row>
    <row r="14" spans="1:4">
      <c r="A14" s="3" t="s">
        <v>127</v>
      </c>
    </row>
    <row r="15" spans="1:4">
      <c r="A15" s="4" t="s">
        <v>128</v>
      </c>
      <c r="B15" s="7" t="n">
        <v>1.63</v>
      </c>
      <c r="C15" s="7" t="n">
        <v>0.96</v>
      </c>
      <c r="D15" s="7" t="n">
        <v>1.2</v>
      </c>
    </row>
    <row r="16" spans="1:4">
      <c r="A16" s="4" t="s">
        <v>129</v>
      </c>
      <c r="B16" s="7" t="n">
        <v>1.61</v>
      </c>
      <c r="C16" s="7" t="n">
        <v>0.95</v>
      </c>
      <c r="D16" s="7" t="n">
        <v>1.19</v>
      </c>
    </row>
    <row r="17" spans="1:4">
      <c r="A17" s="3" t="s">
        <v>130</v>
      </c>
    </row>
    <row r="18" spans="1:4">
      <c r="A18" s="4" t="s">
        <v>128</v>
      </c>
      <c r="B18" s="5" t="n">
        <v>29028</v>
      </c>
      <c r="C18" s="5" t="n">
        <v>28993</v>
      </c>
      <c r="D18" s="5" t="n">
        <v>28927</v>
      </c>
    </row>
    <row r="19" spans="1:4">
      <c r="A19" s="4" t="s">
        <v>131</v>
      </c>
      <c r="B19" s="5" t="n">
        <v>192</v>
      </c>
      <c r="C19" s="5" t="n">
        <v>196</v>
      </c>
      <c r="D19" s="5" t="n">
        <v>184</v>
      </c>
    </row>
    <row r="20" spans="1:4">
      <c r="A20" s="4" t="s">
        <v>129</v>
      </c>
      <c r="B20" s="5" t="n">
        <v>29220</v>
      </c>
      <c r="C20" s="5" t="n">
        <v>29189</v>
      </c>
      <c r="D20" s="5" t="n">
        <v>29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4</v>
      </c>
      <c r="D2" s="2" t="s">
        <v>115</v>
      </c>
    </row>
    <row r="3" spans="1:4">
      <c r="A3" s="3" t="s">
        <v>203</v>
      </c>
    </row>
    <row r="4" spans="1:4">
      <c r="A4" s="4" t="s">
        <v>392</v>
      </c>
      <c r="B4" s="8" t="n">
        <v>11.9</v>
      </c>
      <c r="C4" s="8" t="n">
        <v>11.1</v>
      </c>
      <c r="D4" s="8" t="n">
        <v>10.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64</v>
      </c>
    </row>
    <row r="3" spans="1:3">
      <c r="A3" s="3" t="s">
        <v>394</v>
      </c>
    </row>
    <row r="4" spans="1:3">
      <c r="A4" s="4" t="s">
        <v>395</v>
      </c>
      <c r="B4" s="6" t="n">
        <v>303503</v>
      </c>
      <c r="C4" s="6" t="n">
        <v>277452</v>
      </c>
    </row>
    <row r="5" spans="1:3">
      <c r="A5" s="4" t="s">
        <v>396</v>
      </c>
      <c r="B5" s="5" t="n">
        <v>-58</v>
      </c>
      <c r="C5" s="5" t="n">
        <v>-484</v>
      </c>
    </row>
    <row r="6" spans="1:3">
      <c r="A6" s="4" t="s">
        <v>397</v>
      </c>
      <c r="B6" s="5" t="n">
        <v>-97</v>
      </c>
      <c r="C6" s="5" t="n">
        <v>13657</v>
      </c>
    </row>
    <row r="7" spans="1:3">
      <c r="A7" s="4" t="s">
        <v>398</v>
      </c>
      <c r="B7" s="5" t="n">
        <v>-155</v>
      </c>
      <c r="C7" s="5" t="n">
        <v>13173</v>
      </c>
    </row>
    <row r="8" spans="1:3">
      <c r="A8" s="4" t="s">
        <v>399</v>
      </c>
      <c r="B8" s="5" t="n">
        <v>331068</v>
      </c>
      <c r="C8" s="5" t="n">
        <v>303503</v>
      </c>
    </row>
    <row r="9" spans="1:3">
      <c r="A9" s="4" t="s">
        <v>400</v>
      </c>
      <c r="B9" s="5" t="n">
        <v>16</v>
      </c>
      <c r="C9" s="5" t="n">
        <v>-5100</v>
      </c>
    </row>
    <row r="10" spans="1:3">
      <c r="A10" s="4" t="s">
        <v>401</v>
      </c>
    </row>
    <row r="11" spans="1:3">
      <c r="A11" s="3" t="s">
        <v>394</v>
      </c>
    </row>
    <row r="12" spans="1:3">
      <c r="A12" s="4" t="s">
        <v>402</v>
      </c>
      <c r="C12" s="5" t="n">
        <v>-1700</v>
      </c>
    </row>
    <row r="13" spans="1:3">
      <c r="A13" s="4" t="s">
        <v>403</v>
      </c>
    </row>
    <row r="14" spans="1:3">
      <c r="A14" s="3" t="s">
        <v>394</v>
      </c>
    </row>
    <row r="15" spans="1:3">
      <c r="A15" s="4" t="s">
        <v>395</v>
      </c>
      <c r="B15" s="5" t="n">
        <v>360</v>
      </c>
      <c r="C15" s="5" t="n">
        <v>-11597</v>
      </c>
    </row>
    <row r="16" spans="1:3">
      <c r="A16" s="4" t="s">
        <v>396</v>
      </c>
      <c r="B16" s="5" t="n">
        <v>0</v>
      </c>
      <c r="C16" s="5" t="n">
        <v>0</v>
      </c>
    </row>
    <row r="17" spans="1:3">
      <c r="A17" s="4" t="s">
        <v>397</v>
      </c>
      <c r="B17" s="5" t="n">
        <v>-97</v>
      </c>
      <c r="C17" s="5" t="n">
        <v>13657</v>
      </c>
    </row>
    <row r="18" spans="1:3">
      <c r="A18" s="4" t="s">
        <v>398</v>
      </c>
      <c r="B18" s="5" t="n">
        <v>-97</v>
      </c>
      <c r="C18" s="5" t="n">
        <v>13657</v>
      </c>
    </row>
    <row r="19" spans="1:3">
      <c r="A19" s="4" t="s">
        <v>399</v>
      </c>
      <c r="B19" s="5" t="n">
        <v>263</v>
      </c>
      <c r="C19" s="5" t="n">
        <v>360</v>
      </c>
    </row>
    <row r="20" spans="1:3">
      <c r="A20" s="4" t="s">
        <v>400</v>
      </c>
      <c r="B20" s="5" t="n">
        <v>16</v>
      </c>
      <c r="C20" s="5" t="n">
        <v>-5127</v>
      </c>
    </row>
    <row r="21" spans="1:3">
      <c r="A21" s="4" t="s">
        <v>404</v>
      </c>
    </row>
    <row r="22" spans="1:3">
      <c r="A22" s="3" t="s">
        <v>394</v>
      </c>
    </row>
    <row r="23" spans="1:3">
      <c r="A23" s="4" t="s">
        <v>402</v>
      </c>
      <c r="C23" s="5" t="n">
        <v>-1700</v>
      </c>
    </row>
    <row r="24" spans="1:3">
      <c r="A24" s="4" t="s">
        <v>405</v>
      </c>
    </row>
    <row r="25" spans="1:3">
      <c r="A25" s="3" t="s">
        <v>394</v>
      </c>
    </row>
    <row r="26" spans="1:3">
      <c r="A26" s="4" t="s">
        <v>395</v>
      </c>
      <c r="B26" s="5" t="n">
        <v>220</v>
      </c>
      <c r="C26" s="5" t="n">
        <v>704</v>
      </c>
    </row>
    <row r="27" spans="1:3">
      <c r="A27" s="4" t="s">
        <v>396</v>
      </c>
      <c r="B27" s="5" t="n">
        <v>-58</v>
      </c>
      <c r="C27" s="5" t="n">
        <v>-484</v>
      </c>
    </row>
    <row r="28" spans="1:3">
      <c r="A28" s="4" t="s">
        <v>398</v>
      </c>
      <c r="B28" s="5" t="n">
        <v>-58</v>
      </c>
      <c r="C28" s="5" t="n">
        <v>-484</v>
      </c>
    </row>
    <row r="29" spans="1:3">
      <c r="A29" s="4" t="s">
        <v>399</v>
      </c>
      <c r="B29" s="5" t="n">
        <v>162</v>
      </c>
      <c r="C29" s="5" t="n">
        <v>220</v>
      </c>
    </row>
    <row r="30" spans="1:3">
      <c r="A30" s="4" t="s">
        <v>179</v>
      </c>
    </row>
    <row r="31" spans="1:3">
      <c r="A31" s="3" t="s">
        <v>394</v>
      </c>
    </row>
    <row r="32" spans="1:3">
      <c r="A32" s="4" t="s">
        <v>395</v>
      </c>
      <c r="B32" s="5" t="n">
        <v>580</v>
      </c>
      <c r="C32" s="5" t="n">
        <v>-10893</v>
      </c>
    </row>
    <row r="33" spans="1:3">
      <c r="A33" s="4" t="s">
        <v>399</v>
      </c>
      <c r="B33" s="6" t="n">
        <v>425</v>
      </c>
      <c r="C33" s="5" t="n">
        <v>580</v>
      </c>
    </row>
    <row r="34" spans="1:3">
      <c r="A34" s="4" t="s">
        <v>406</v>
      </c>
    </row>
    <row r="35" spans="1:3">
      <c r="A35" s="3" t="s">
        <v>394</v>
      </c>
    </row>
    <row r="36" spans="1:3">
      <c r="A36" s="4" t="s">
        <v>402</v>
      </c>
      <c r="C36" s="6" t="n">
        <v>1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4</v>
      </c>
    </row>
    <row r="3" spans="1:3">
      <c r="A3" s="3" t="s">
        <v>408</v>
      </c>
    </row>
    <row r="4" spans="1:3">
      <c r="A4" s="4" t="s">
        <v>400</v>
      </c>
      <c r="B4" s="6" t="n">
        <v>16</v>
      </c>
      <c r="C4" s="6" t="n">
        <v>-5100</v>
      </c>
    </row>
    <row r="5" spans="1:3">
      <c r="A5" s="4" t="s">
        <v>409</v>
      </c>
      <c r="B5" s="5" t="n">
        <v>-97</v>
      </c>
      <c r="C5" s="5" t="n">
        <v>13657</v>
      </c>
    </row>
    <row r="6" spans="1:3">
      <c r="A6" s="4" t="s">
        <v>410</v>
      </c>
    </row>
    <row r="7" spans="1:3">
      <c r="A7" s="3" t="s">
        <v>408</v>
      </c>
    </row>
    <row r="8" spans="1:3">
      <c r="A8" s="4" t="s">
        <v>411</v>
      </c>
      <c r="B8" s="5" t="n">
        <v>526</v>
      </c>
    </row>
    <row r="9" spans="1:3">
      <c r="A9" s="4" t="s">
        <v>412</v>
      </c>
    </row>
    <row r="10" spans="1:3">
      <c r="A10" s="3" t="s">
        <v>408</v>
      </c>
    </row>
    <row r="11" spans="1:3">
      <c r="A11" s="4" t="s">
        <v>411</v>
      </c>
      <c r="B11" s="5" t="n">
        <v>-113</v>
      </c>
      <c r="C11" s="5" t="n">
        <v>18784</v>
      </c>
    </row>
    <row r="12" spans="1:3">
      <c r="A12" s="4" t="s">
        <v>400</v>
      </c>
      <c r="B12" s="5" t="n">
        <v>16</v>
      </c>
      <c r="C12" s="5" t="n">
        <v>-5127</v>
      </c>
    </row>
    <row r="13" spans="1:3">
      <c r="A13" s="4" t="s">
        <v>409</v>
      </c>
      <c r="B13" s="5" t="n">
        <v>-97</v>
      </c>
      <c r="C13" s="5" t="n">
        <v>13657</v>
      </c>
    </row>
    <row r="14" spans="1:3">
      <c r="A14" s="4" t="s">
        <v>413</v>
      </c>
    </row>
    <row r="15" spans="1:3">
      <c r="A15" s="3" t="s">
        <v>408</v>
      </c>
    </row>
    <row r="16" spans="1:3">
      <c r="A16" s="4" t="s">
        <v>411</v>
      </c>
      <c r="C16" s="5" t="n">
        <v>-13</v>
      </c>
    </row>
    <row r="17" spans="1:3">
      <c r="A17" s="4" t="s">
        <v>414</v>
      </c>
    </row>
    <row r="18" spans="1:3">
      <c r="A18" s="3" t="s">
        <v>408</v>
      </c>
    </row>
    <row r="19" spans="1:3">
      <c r="A19" s="4" t="s">
        <v>411</v>
      </c>
      <c r="C19" s="5" t="n">
        <v>19900</v>
      </c>
    </row>
    <row r="20" spans="1:3">
      <c r="A20" s="4" t="s">
        <v>415</v>
      </c>
    </row>
    <row r="21" spans="1:3">
      <c r="A21" s="3" t="s">
        <v>408</v>
      </c>
    </row>
    <row r="22" spans="1:3">
      <c r="A22" s="4" t="s">
        <v>411</v>
      </c>
      <c r="B22" s="6" t="n">
        <v>-639</v>
      </c>
      <c r="C22" s="6" t="n">
        <v>-1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4</v>
      </c>
      <c r="D2" s="2" t="s">
        <v>115</v>
      </c>
    </row>
    <row r="3" spans="1:4">
      <c r="A3" s="3" t="s">
        <v>417</v>
      </c>
    </row>
    <row r="4" spans="1:4">
      <c r="A4" s="4" t="s">
        <v>111</v>
      </c>
      <c r="B4" s="5" t="n">
        <v>40000000</v>
      </c>
      <c r="C4" s="5" t="n">
        <v>40000000</v>
      </c>
    </row>
    <row r="5" spans="1:4">
      <c r="A5" s="4" t="s">
        <v>110</v>
      </c>
      <c r="B5" s="6" t="n">
        <v>1</v>
      </c>
      <c r="C5" s="6" t="n">
        <v>1</v>
      </c>
      <c r="D5" s="6" t="n">
        <v>1</v>
      </c>
    </row>
    <row r="6" spans="1:4">
      <c r="A6" s="4" t="s">
        <v>112</v>
      </c>
      <c r="B6" s="5" t="n">
        <v>37200698</v>
      </c>
      <c r="C6" s="5" t="n">
        <v>37198298</v>
      </c>
    </row>
    <row r="7" spans="1:4">
      <c r="A7" s="4" t="s">
        <v>418</v>
      </c>
      <c r="B7" s="5" t="n">
        <v>37200698</v>
      </c>
      <c r="C7" s="5" t="n">
        <v>37198298</v>
      </c>
    </row>
    <row r="8" spans="1:4">
      <c r="A8" s="4" t="s">
        <v>419</v>
      </c>
      <c r="B8" s="4" t="s">
        <v>420</v>
      </c>
    </row>
    <row r="9" spans="1:4">
      <c r="A9" s="4" t="s">
        <v>421</v>
      </c>
    </row>
    <row r="10" spans="1:4">
      <c r="A10" s="3" t="s">
        <v>417</v>
      </c>
    </row>
    <row r="11" spans="1:4">
      <c r="A11" s="4" t="s">
        <v>422</v>
      </c>
      <c r="B11" s="5" t="n">
        <v>54139</v>
      </c>
      <c r="C11" s="5" t="n">
        <v>21887</v>
      </c>
      <c r="D11" s="5" t="n">
        <v>552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s>
  <sheetData>
    <row r="1" spans="1:7">
      <c r="A1" s="1" t="s">
        <v>423</v>
      </c>
      <c r="B1" s="2" t="s">
        <v>424</v>
      </c>
      <c r="C1" s="2" t="s">
        <v>425</v>
      </c>
      <c r="D1" s="2" t="s">
        <v>426</v>
      </c>
      <c r="E1" s="2" t="s">
        <v>2</v>
      </c>
      <c r="F1" s="2" t="s">
        <v>64</v>
      </c>
      <c r="G1" s="2" t="s">
        <v>427</v>
      </c>
    </row>
    <row r="2" spans="1:7">
      <c r="A2" s="3" t="s">
        <v>428</v>
      </c>
    </row>
    <row r="3" spans="1:7">
      <c r="A3" s="4" t="s">
        <v>85</v>
      </c>
      <c r="E3" s="6" t="n">
        <v>71258</v>
      </c>
      <c r="F3" s="6" t="n">
        <v>71258</v>
      </c>
    </row>
    <row r="4" spans="1:7">
      <c r="A4" s="4" t="s">
        <v>429</v>
      </c>
    </row>
    <row r="5" spans="1:7">
      <c r="A5" s="3" t="s">
        <v>428</v>
      </c>
    </row>
    <row r="6" spans="1:7">
      <c r="A6" s="4" t="s">
        <v>430</v>
      </c>
      <c r="B6" s="4" t="s">
        <v>431</v>
      </c>
    </row>
    <row r="7" spans="1:7">
      <c r="A7" s="4" t="s">
        <v>432</v>
      </c>
      <c r="B7" s="6" t="n">
        <v>12000</v>
      </c>
    </row>
    <row r="8" spans="1:7">
      <c r="A8" s="4" t="s">
        <v>433</v>
      </c>
      <c r="B8" s="5" t="n">
        <v>7700</v>
      </c>
    </row>
    <row r="9" spans="1:7">
      <c r="A9" s="4" t="s">
        <v>434</v>
      </c>
      <c r="B9" s="5" t="n">
        <v>300</v>
      </c>
    </row>
    <row r="10" spans="1:7">
      <c r="A10" s="4" t="s">
        <v>435</v>
      </c>
      <c r="B10" s="5" t="n">
        <v>700</v>
      </c>
    </row>
    <row r="11" spans="1:7">
      <c r="A11" s="4" t="s">
        <v>436</v>
      </c>
      <c r="B11" s="6" t="n">
        <v>3300</v>
      </c>
    </row>
    <row r="12" spans="1:7">
      <c r="A12" s="4" t="s">
        <v>67</v>
      </c>
      <c r="G12" s="6" t="n">
        <v>3800</v>
      </c>
    </row>
    <row r="13" spans="1:7">
      <c r="A13" s="4" t="s">
        <v>437</v>
      </c>
      <c r="G13" s="5" t="n">
        <v>800</v>
      </c>
    </row>
    <row r="14" spans="1:7">
      <c r="A14" s="4" t="s">
        <v>78</v>
      </c>
      <c r="G14" s="5" t="n">
        <v>100</v>
      </c>
    </row>
    <row r="15" spans="1:7">
      <c r="A15" s="4" t="s">
        <v>438</v>
      </c>
      <c r="G15" s="5" t="n">
        <v>3600</v>
      </c>
    </row>
    <row r="16" spans="1:7">
      <c r="A16" s="4" t="s">
        <v>85</v>
      </c>
      <c r="G16" s="6" t="n">
        <v>3700</v>
      </c>
    </row>
    <row r="17" spans="1:7">
      <c r="A17" s="4" t="s">
        <v>439</v>
      </c>
    </row>
    <row r="18" spans="1:7">
      <c r="A18" s="3" t="s">
        <v>428</v>
      </c>
    </row>
    <row r="19" spans="1:7">
      <c r="A19" s="4" t="s">
        <v>440</v>
      </c>
      <c r="B19" s="4" t="s">
        <v>352</v>
      </c>
    </row>
    <row r="20" spans="1:7">
      <c r="A20" s="4" t="s">
        <v>441</v>
      </c>
    </row>
    <row r="21" spans="1:7">
      <c r="A21" s="3" t="s">
        <v>428</v>
      </c>
    </row>
    <row r="22" spans="1:7">
      <c r="A22" s="4" t="s">
        <v>432</v>
      </c>
      <c r="C22" s="6" t="n">
        <v>6300</v>
      </c>
    </row>
    <row r="23" spans="1:7">
      <c r="A23" s="4" t="s">
        <v>433</v>
      </c>
      <c r="C23" s="5" t="n">
        <v>2100</v>
      </c>
    </row>
    <row r="24" spans="1:7">
      <c r="A24" s="4" t="s">
        <v>436</v>
      </c>
      <c r="C24" s="5" t="n">
        <v>4200</v>
      </c>
    </row>
    <row r="25" spans="1:7">
      <c r="A25" s="4" t="s">
        <v>67</v>
      </c>
      <c r="C25" s="5" t="n">
        <v>600</v>
      </c>
    </row>
    <row r="26" spans="1:7">
      <c r="A26" s="4" t="s">
        <v>437</v>
      </c>
      <c r="C26" s="5" t="n">
        <v>200</v>
      </c>
    </row>
    <row r="27" spans="1:7">
      <c r="A27" s="4" t="s">
        <v>438</v>
      </c>
      <c r="C27" s="5" t="n">
        <v>3300</v>
      </c>
    </row>
    <row r="28" spans="1:7">
      <c r="A28" s="4" t="s">
        <v>85</v>
      </c>
      <c r="C28" s="6" t="n">
        <v>2200</v>
      </c>
    </row>
    <row r="29" spans="1:7">
      <c r="A29" s="4" t="s">
        <v>442</v>
      </c>
    </row>
    <row r="30" spans="1:7">
      <c r="A30" s="3" t="s">
        <v>428</v>
      </c>
    </row>
    <row r="31" spans="1:7">
      <c r="A31" s="4" t="s">
        <v>440</v>
      </c>
      <c r="C31" s="4" t="s">
        <v>443</v>
      </c>
    </row>
    <row r="32" spans="1:7">
      <c r="A32" s="4" t="s">
        <v>444</v>
      </c>
    </row>
    <row r="33" spans="1:7">
      <c r="A33" s="3" t="s">
        <v>428</v>
      </c>
    </row>
    <row r="34" spans="1:7">
      <c r="A34" s="4" t="s">
        <v>430</v>
      </c>
      <c r="D34" s="4" t="s">
        <v>431</v>
      </c>
    </row>
    <row r="35" spans="1:7">
      <c r="A35" s="4" t="s">
        <v>433</v>
      </c>
      <c r="D35" s="6" t="n">
        <v>23200</v>
      </c>
      <c r="E35" s="5" t="n">
        <v>2000</v>
      </c>
      <c r="F35" s="6" t="n">
        <v>2000</v>
      </c>
    </row>
    <row r="36" spans="1:7">
      <c r="A36" s="4" t="s">
        <v>67</v>
      </c>
      <c r="D36" s="5" t="n">
        <v>300</v>
      </c>
    </row>
    <row r="37" spans="1:7">
      <c r="A37" s="4" t="s">
        <v>437</v>
      </c>
      <c r="D37" s="5" t="n">
        <v>600</v>
      </c>
    </row>
    <row r="38" spans="1:7">
      <c r="A38" s="4" t="s">
        <v>78</v>
      </c>
      <c r="D38" s="5" t="n">
        <v>200</v>
      </c>
    </row>
    <row r="39" spans="1:7">
      <c r="A39" s="4" t="s">
        <v>438</v>
      </c>
      <c r="D39" s="5" t="n">
        <v>10900</v>
      </c>
    </row>
    <row r="40" spans="1:7">
      <c r="A40" s="4" t="s">
        <v>85</v>
      </c>
      <c r="D40" s="5" t="n">
        <v>16100</v>
      </c>
    </row>
    <row r="41" spans="1:7">
      <c r="A41" s="4" t="s">
        <v>445</v>
      </c>
      <c r="E41" s="6" t="n">
        <v>1000</v>
      </c>
    </row>
    <row r="42" spans="1:7">
      <c r="A42" s="4" t="s">
        <v>446</v>
      </c>
      <c r="D42" s="6" t="n">
        <v>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3" t="s">
        <v>448</v>
      </c>
    </row>
    <row r="3" spans="1:3">
      <c r="A3" s="4" t="s">
        <v>88</v>
      </c>
      <c r="B3" s="6" t="n">
        <v>4480</v>
      </c>
      <c r="C3" s="6" t="n">
        <v>18060</v>
      </c>
    </row>
    <row r="4" spans="1:3">
      <c r="A4" s="4" t="s">
        <v>449</v>
      </c>
    </row>
    <row r="5" spans="1:3">
      <c r="A5" s="3" t="s">
        <v>448</v>
      </c>
    </row>
    <row r="6" spans="1:3">
      <c r="A6" s="4" t="s">
        <v>88</v>
      </c>
      <c r="B6" s="6" t="n">
        <v>4480</v>
      </c>
      <c r="C6" s="5" t="n">
        <v>4560</v>
      </c>
    </row>
    <row r="7" spans="1:3">
      <c r="A7" s="4" t="s">
        <v>450</v>
      </c>
    </row>
    <row r="8" spans="1:3">
      <c r="A8" s="3" t="s">
        <v>448</v>
      </c>
    </row>
    <row r="9" spans="1:3">
      <c r="A9" s="4" t="s">
        <v>88</v>
      </c>
      <c r="C9" s="6" t="n">
        <v>13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451</v>
      </c>
      <c r="B1" s="2" t="s">
        <v>452</v>
      </c>
    </row>
    <row r="2" spans="1:6">
      <c r="B2" s="2" t="s">
        <v>453</v>
      </c>
      <c r="C2" s="2" t="s">
        <v>454</v>
      </c>
      <c r="D2" s="2" t="s">
        <v>455</v>
      </c>
      <c r="E2" s="2" t="s">
        <v>456</v>
      </c>
      <c r="F2" s="2" t="s">
        <v>457</v>
      </c>
    </row>
    <row r="3" spans="1:6">
      <c r="A3" s="3" t="s">
        <v>458</v>
      </c>
    </row>
    <row r="4" spans="1:6">
      <c r="A4" s="4" t="s">
        <v>459</v>
      </c>
      <c r="B4" s="6" t="n">
        <v>70000000</v>
      </c>
    </row>
    <row r="5" spans="1:6">
      <c r="A5" s="4" t="s">
        <v>460</v>
      </c>
      <c r="C5" s="6" t="n">
        <v>125000000</v>
      </c>
    </row>
    <row r="6" spans="1:6">
      <c r="A6" s="4" t="s">
        <v>461</v>
      </c>
    </row>
    <row r="7" spans="1:6">
      <c r="A7" s="3" t="s">
        <v>458</v>
      </c>
    </row>
    <row r="8" spans="1:6">
      <c r="A8" s="4" t="s">
        <v>462</v>
      </c>
      <c r="B8" s="6" t="n">
        <v>125000000</v>
      </c>
    </row>
    <row r="9" spans="1:6">
      <c r="A9" s="4" t="s">
        <v>463</v>
      </c>
      <c r="E9" s="4" t="s">
        <v>464</v>
      </c>
      <c r="F9" s="4" t="s">
        <v>464</v>
      </c>
    </row>
    <row r="10" spans="1:6">
      <c r="A10" s="4" t="s">
        <v>465</v>
      </c>
      <c r="B10" s="4" t="s">
        <v>466</v>
      </c>
    </row>
    <row r="11" spans="1:6">
      <c r="A11" s="4" t="s">
        <v>467</v>
      </c>
    </row>
    <row r="12" spans="1:6">
      <c r="A12" s="3" t="s">
        <v>458</v>
      </c>
    </row>
    <row r="13" spans="1:6">
      <c r="A13" s="4" t="s">
        <v>459</v>
      </c>
      <c r="B13" s="6" t="n">
        <v>5000000</v>
      </c>
    </row>
    <row r="14" spans="1:6">
      <c r="A14" s="4" t="s">
        <v>468</v>
      </c>
    </row>
    <row r="15" spans="1:6">
      <c r="A15" s="3" t="s">
        <v>458</v>
      </c>
    </row>
    <row r="16" spans="1:6">
      <c r="A16" s="4" t="s">
        <v>462</v>
      </c>
      <c r="C16" s="5" t="n">
        <v>128300000</v>
      </c>
    </row>
    <row r="17" spans="1:6">
      <c r="A17" s="4" t="s">
        <v>469</v>
      </c>
    </row>
    <row r="18" spans="1:6">
      <c r="A18" s="3" t="s">
        <v>458</v>
      </c>
    </row>
    <row r="19" spans="1:6">
      <c r="A19" s="4" t="s">
        <v>470</v>
      </c>
      <c r="C19" s="6" t="n">
        <v>4500000</v>
      </c>
      <c r="E19" s="6" t="n">
        <v>4600000</v>
      </c>
    </row>
    <row r="20" spans="1:6">
      <c r="A20" s="4" t="s">
        <v>471</v>
      </c>
      <c r="D20" s="10" t="n">
        <v>4000000</v>
      </c>
      <c r="F20" s="10" t="n">
        <v>4000000</v>
      </c>
    </row>
    <row r="21" spans="1:6">
      <c r="A21" s="4" t="s">
        <v>463</v>
      </c>
      <c r="C21" s="4" t="s">
        <v>472</v>
      </c>
      <c r="D21" s="4" t="s">
        <v>472</v>
      </c>
      <c r="E21" s="4" t="s">
        <v>473</v>
      </c>
      <c r="F21" s="4" t="s">
        <v>473</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4</v>
      </c>
      <c r="B1" s="2" t="s">
        <v>2</v>
      </c>
      <c r="C1" s="2" t="s">
        <v>64</v>
      </c>
    </row>
    <row r="2" spans="1:3">
      <c r="A2" s="3" t="s">
        <v>417</v>
      </c>
    </row>
    <row r="3" spans="1:3">
      <c r="A3" s="4" t="s">
        <v>475</v>
      </c>
      <c r="B3" s="5" t="n">
        <v>502839</v>
      </c>
      <c r="C3" s="5" t="n">
        <v>548653</v>
      </c>
    </row>
    <row r="4" spans="1:3">
      <c r="A4" s="4" t="s">
        <v>476</v>
      </c>
    </row>
    <row r="5" spans="1:3">
      <c r="A5" s="3" t="s">
        <v>417</v>
      </c>
    </row>
    <row r="6" spans="1:3">
      <c r="A6" s="4" t="s">
        <v>477</v>
      </c>
      <c r="B6" s="5"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78</v>
      </c>
      <c r="B1" s="2" t="s">
        <v>1</v>
      </c>
    </row>
    <row r="2" spans="1:4">
      <c r="B2" s="2" t="s">
        <v>2</v>
      </c>
      <c r="C2" s="2" t="s">
        <v>64</v>
      </c>
      <c r="D2" s="2" t="s">
        <v>115</v>
      </c>
    </row>
    <row r="3" spans="1:4">
      <c r="A3" s="3" t="s">
        <v>417</v>
      </c>
    </row>
    <row r="4" spans="1:4">
      <c r="A4" s="4" t="s">
        <v>479</v>
      </c>
      <c r="B4" s="8" t="n">
        <v>0.3</v>
      </c>
      <c r="C4" s="8" t="n">
        <v>2.1</v>
      </c>
      <c r="D4" s="8" t="n">
        <v>0.7</v>
      </c>
    </row>
    <row r="5" spans="1:4">
      <c r="A5" s="4" t="s">
        <v>480</v>
      </c>
      <c r="B5" s="8" t="n">
        <v>0.9</v>
      </c>
    </row>
    <row r="6" spans="1:4">
      <c r="A6" s="4" t="s">
        <v>481</v>
      </c>
      <c r="B6" s="4" t="s">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83</v>
      </c>
      <c r="B1" s="2" t="s">
        <v>1</v>
      </c>
    </row>
    <row r="2" spans="1:5">
      <c r="B2" s="2" t="s">
        <v>2</v>
      </c>
      <c r="C2" s="2" t="s">
        <v>64</v>
      </c>
      <c r="D2" s="2" t="s">
        <v>115</v>
      </c>
      <c r="E2" s="2" t="s">
        <v>484</v>
      </c>
    </row>
    <row r="3" spans="1:5">
      <c r="A3" s="3" t="s">
        <v>485</v>
      </c>
    </row>
    <row r="4" spans="1:5">
      <c r="A4" s="4" t="s">
        <v>486</v>
      </c>
      <c r="B4" s="7" t="n">
        <v>18.2</v>
      </c>
      <c r="C4" s="7" t="n">
        <v>18.5</v>
      </c>
    </row>
    <row r="5" spans="1:5">
      <c r="A5" s="4" t="s">
        <v>476</v>
      </c>
    </row>
    <row r="6" spans="1:5">
      <c r="A6" s="3" t="s">
        <v>487</v>
      </c>
    </row>
    <row r="7" spans="1:5">
      <c r="A7" s="4" t="s">
        <v>488</v>
      </c>
      <c r="B7" s="5" t="n">
        <v>376900</v>
      </c>
      <c r="C7" s="5" t="n">
        <v>386283</v>
      </c>
      <c r="D7" s="5" t="n">
        <v>384258</v>
      </c>
    </row>
    <row r="8" spans="1:5">
      <c r="A8" s="4" t="s">
        <v>489</v>
      </c>
      <c r="B8" s="5" t="n">
        <v>34926</v>
      </c>
      <c r="C8" s="5" t="n">
        <v>43778</v>
      </c>
      <c r="D8" s="5" t="n">
        <v>55223</v>
      </c>
    </row>
    <row r="9" spans="1:5">
      <c r="A9" s="4" t="s">
        <v>490</v>
      </c>
      <c r="C9" s="5" t="n">
        <v>80642</v>
      </c>
    </row>
    <row r="10" spans="1:5">
      <c r="A10" s="4" t="s">
        <v>491</v>
      </c>
      <c r="B10" s="5" t="n">
        <v>-66969</v>
      </c>
      <c r="C10" s="5" t="n">
        <v>-53161</v>
      </c>
      <c r="D10" s="5" t="n">
        <v>-53198</v>
      </c>
    </row>
    <row r="11" spans="1:5">
      <c r="A11" s="4" t="s">
        <v>492</v>
      </c>
      <c r="C11" s="5" t="n">
        <v>-80642</v>
      </c>
    </row>
    <row r="12" spans="1:5">
      <c r="A12" s="4" t="s">
        <v>493</v>
      </c>
      <c r="B12" s="5" t="n">
        <v>-7525</v>
      </c>
      <c r="C12" s="5" t="n">
        <v>0</v>
      </c>
      <c r="D12" s="5" t="n">
        <v>0</v>
      </c>
    </row>
    <row r="13" spans="1:5">
      <c r="A13" s="4" t="s">
        <v>494</v>
      </c>
      <c r="B13" s="5" t="n">
        <v>337332</v>
      </c>
      <c r="C13" s="5" t="n">
        <v>376900</v>
      </c>
      <c r="D13" s="5" t="n">
        <v>386283</v>
      </c>
    </row>
    <row r="14" spans="1:5">
      <c r="A14" s="4" t="s">
        <v>495</v>
      </c>
      <c r="C14" s="5" t="n">
        <v>271252</v>
      </c>
      <c r="D14" s="5" t="n">
        <v>321122</v>
      </c>
      <c r="E14" s="5" t="n">
        <v>239043</v>
      </c>
    </row>
    <row r="15" spans="1:5">
      <c r="A15" s="3" t="s">
        <v>485</v>
      </c>
    </row>
    <row r="16" spans="1:5">
      <c r="A16" s="4" t="s">
        <v>496</v>
      </c>
      <c r="B16" s="7" t="n">
        <v>28.95</v>
      </c>
      <c r="C16" s="7" t="n">
        <v>25.74</v>
      </c>
      <c r="D16" s="7" t="n">
        <v>23.75</v>
      </c>
    </row>
    <row r="17" spans="1:5">
      <c r="A17" s="4" t="s">
        <v>486</v>
      </c>
      <c r="B17" s="11" t="n">
        <v>59.44</v>
      </c>
      <c r="C17" s="11" t="n">
        <v>48.2</v>
      </c>
      <c r="D17" s="11" t="n">
        <v>36.75</v>
      </c>
    </row>
    <row r="18" spans="1:5">
      <c r="A18" s="4" t="s">
        <v>497</v>
      </c>
      <c r="C18" s="11" t="n">
        <v>52.44</v>
      </c>
    </row>
    <row r="19" spans="1:5">
      <c r="A19" s="4" t="s">
        <v>498</v>
      </c>
      <c r="B19" s="11" t="n">
        <v>29.29</v>
      </c>
      <c r="C19" s="11" t="n">
        <v>21.47</v>
      </c>
      <c r="D19" s="11" t="n">
        <v>22.83</v>
      </c>
    </row>
    <row r="20" spans="1:5">
      <c r="A20" s="4" t="s">
        <v>499</v>
      </c>
      <c r="C20" s="11" t="n">
        <v>37.04</v>
      </c>
    </row>
    <row r="21" spans="1:5">
      <c r="A21" s="4" t="s">
        <v>500</v>
      </c>
      <c r="B21" s="11" t="n">
        <v>38.81</v>
      </c>
    </row>
    <row r="22" spans="1:5">
      <c r="A22" s="4" t="s">
        <v>501</v>
      </c>
      <c r="B22" s="11" t="n">
        <v>31.82</v>
      </c>
      <c r="C22" s="11" t="n">
        <v>28.95</v>
      </c>
      <c r="D22" s="11" t="n">
        <v>25.74</v>
      </c>
    </row>
    <row r="23" spans="1:5">
      <c r="A23" s="4" t="s">
        <v>502</v>
      </c>
      <c r="B23" s="7" t="n">
        <v>27.17</v>
      </c>
      <c r="C23" s="7" t="n">
        <v>27.16</v>
      </c>
      <c r="D23" s="7" t="n">
        <v>21.59</v>
      </c>
    </row>
    <row r="24" spans="1:5">
      <c r="A24" s="4" t="s">
        <v>503</v>
      </c>
    </row>
    <row r="25" spans="1:5">
      <c r="A25" s="3" t="s">
        <v>487</v>
      </c>
    </row>
    <row r="26" spans="1:5">
      <c r="A26" s="4" t="s">
        <v>494</v>
      </c>
      <c r="B26" s="5" t="n">
        <v>102900</v>
      </c>
    </row>
    <row r="27" spans="1:5">
      <c r="A27" s="3" t="s">
        <v>485</v>
      </c>
    </row>
    <row r="28" spans="1:5">
      <c r="A28" s="4" t="s">
        <v>501</v>
      </c>
      <c r="B28" s="7" t="n">
        <v>18.36</v>
      </c>
    </row>
    <row r="29" spans="1:5">
      <c r="A29" s="4" t="s">
        <v>504</v>
      </c>
      <c r="B29" s="11" t="n">
        <v>18.08</v>
      </c>
    </row>
    <row r="30" spans="1:5">
      <c r="A30" s="4" t="s">
        <v>505</v>
      </c>
      <c r="B30" s="7" t="n">
        <v>19.21</v>
      </c>
    </row>
    <row r="31" spans="1:5">
      <c r="A31" s="4" t="s">
        <v>506</v>
      </c>
      <c r="B31" s="4" t="s">
        <v>507</v>
      </c>
    </row>
    <row r="32" spans="1:5">
      <c r="A32" s="4" t="s">
        <v>508</v>
      </c>
    </row>
    <row r="33" spans="1:5">
      <c r="A33" s="3" t="s">
        <v>487</v>
      </c>
    </row>
    <row r="34" spans="1:5">
      <c r="A34" s="4" t="s">
        <v>494</v>
      </c>
      <c r="B34" s="5" t="n">
        <v>121093</v>
      </c>
    </row>
    <row r="35" spans="1:5">
      <c r="A35" s="3" t="s">
        <v>485</v>
      </c>
    </row>
    <row r="36" spans="1:5">
      <c r="A36" s="4" t="s">
        <v>501</v>
      </c>
      <c r="B36" s="7" t="n">
        <v>28.76</v>
      </c>
    </row>
    <row r="37" spans="1:5">
      <c r="A37" s="4" t="s">
        <v>504</v>
      </c>
      <c r="B37" s="11" t="n">
        <v>25.65</v>
      </c>
    </row>
    <row r="38" spans="1:5">
      <c r="A38" s="4" t="s">
        <v>505</v>
      </c>
      <c r="B38" s="7" t="n">
        <v>33.98</v>
      </c>
    </row>
    <row r="39" spans="1:5">
      <c r="A39" s="4" t="s">
        <v>506</v>
      </c>
      <c r="B39" s="4" t="s">
        <v>509</v>
      </c>
    </row>
    <row r="40" spans="1:5">
      <c r="A40" s="4" t="s">
        <v>510</v>
      </c>
    </row>
    <row r="41" spans="1:5">
      <c r="A41" s="3" t="s">
        <v>487</v>
      </c>
    </row>
    <row r="42" spans="1:5">
      <c r="A42" s="4" t="s">
        <v>494</v>
      </c>
      <c r="B42" s="5" t="n">
        <v>113339</v>
      </c>
    </row>
    <row r="43" spans="1:5">
      <c r="A43" s="3" t="s">
        <v>485</v>
      </c>
    </row>
    <row r="44" spans="1:5">
      <c r="A44" s="4" t="s">
        <v>501</v>
      </c>
      <c r="B44" s="7" t="n">
        <v>46.11</v>
      </c>
    </row>
    <row r="45" spans="1:5">
      <c r="A45" s="4" t="s">
        <v>504</v>
      </c>
      <c r="B45" s="11" t="n">
        <v>33.98</v>
      </c>
    </row>
    <row r="46" spans="1:5">
      <c r="A46" s="4" t="s">
        <v>505</v>
      </c>
      <c r="B46" s="7" t="n">
        <v>59.85</v>
      </c>
    </row>
    <row r="47" spans="1:5">
      <c r="A47" s="4" t="s">
        <v>506</v>
      </c>
      <c r="B47" s="4" t="s">
        <v>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2</v>
      </c>
      <c r="B1" s="2" t="s">
        <v>1</v>
      </c>
    </row>
    <row r="2" spans="1:4">
      <c r="B2" s="2" t="s">
        <v>2</v>
      </c>
      <c r="C2" s="2" t="s">
        <v>64</v>
      </c>
      <c r="D2" s="2" t="s">
        <v>115</v>
      </c>
    </row>
    <row r="3" spans="1:4">
      <c r="A3" s="3" t="s">
        <v>133</v>
      </c>
    </row>
    <row r="4" spans="1:4">
      <c r="A4" s="4" t="s">
        <v>126</v>
      </c>
      <c r="B4" s="6" t="n">
        <v>47177</v>
      </c>
      <c r="C4" s="6" t="n">
        <v>27790</v>
      </c>
      <c r="D4" s="6" t="n">
        <v>34571</v>
      </c>
    </row>
    <row r="5" spans="1:4">
      <c r="A5" s="3" t="s">
        <v>134</v>
      </c>
    </row>
    <row r="6" spans="1:4">
      <c r="A6" s="4" t="s">
        <v>135</v>
      </c>
      <c r="B6" s="5" t="n">
        <v>-58</v>
      </c>
      <c r="C6" s="5" t="n">
        <v>-484</v>
      </c>
      <c r="D6" s="5" t="n">
        <v>1844</v>
      </c>
    </row>
    <row r="7" spans="1:4">
      <c r="A7" s="4" t="s">
        <v>136</v>
      </c>
      <c r="B7" s="5" t="n">
        <v>-97</v>
      </c>
      <c r="C7" s="5" t="n">
        <v>13657</v>
      </c>
      <c r="D7" s="5" t="n">
        <v>-1102</v>
      </c>
    </row>
    <row r="8" spans="1:4">
      <c r="A8" s="4" t="s">
        <v>137</v>
      </c>
      <c r="B8" s="6" t="n">
        <v>47022</v>
      </c>
      <c r="C8" s="6" t="n">
        <v>40963</v>
      </c>
      <c r="D8" s="6" t="n">
        <v>35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row>
    <row r="2" spans="1:3">
      <c r="B2" s="2" t="s">
        <v>2</v>
      </c>
      <c r="C2" s="2" t="s">
        <v>64</v>
      </c>
    </row>
    <row r="3" spans="1:3">
      <c r="A3" s="3" t="s">
        <v>417</v>
      </c>
    </row>
    <row r="4" spans="1:3">
      <c r="A4" s="4" t="s">
        <v>513</v>
      </c>
      <c r="B4" s="7" t="n">
        <v>18.2</v>
      </c>
      <c r="C4" s="7" t="n">
        <v>18.5</v>
      </c>
    </row>
    <row r="5" spans="1:3">
      <c r="A5" s="4" t="s">
        <v>514</v>
      </c>
      <c r="B5" s="4" t="s">
        <v>515</v>
      </c>
      <c r="C5" s="4" t="s">
        <v>516</v>
      </c>
    </row>
    <row r="6" spans="1:3">
      <c r="A6" s="4" t="s">
        <v>517</v>
      </c>
      <c r="B6" s="4" t="s">
        <v>518</v>
      </c>
      <c r="C6" s="4" t="s">
        <v>519</v>
      </c>
    </row>
    <row r="7" spans="1:3">
      <c r="A7" s="4" t="s">
        <v>520</v>
      </c>
      <c r="B7" s="4" t="s">
        <v>521</v>
      </c>
      <c r="C7" s="4" t="s">
        <v>522</v>
      </c>
    </row>
    <row r="8" spans="1:3">
      <c r="A8" s="4" t="s">
        <v>523</v>
      </c>
      <c r="B8" s="4" t="s">
        <v>511</v>
      </c>
      <c r="C8" s="4" t="s">
        <v>5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4</v>
      </c>
    </row>
    <row r="3" spans="1:3">
      <c r="A3" s="3" t="s">
        <v>417</v>
      </c>
    </row>
    <row r="4" spans="1:3">
      <c r="A4" s="4" t="s">
        <v>525</v>
      </c>
      <c r="B4" s="6" t="n">
        <v>1870</v>
      </c>
      <c r="C4" s="6" t="n">
        <v>1590</v>
      </c>
    </row>
    <row r="5" spans="1:3">
      <c r="A5" s="4" t="s">
        <v>526</v>
      </c>
      <c r="B5" s="5" t="n">
        <v>11170</v>
      </c>
      <c r="C5" s="5" t="n">
        <v>8390</v>
      </c>
    </row>
    <row r="6" spans="1:3">
      <c r="A6" s="4" t="s">
        <v>527</v>
      </c>
      <c r="B6" s="6" t="n">
        <v>10243</v>
      </c>
      <c r="C6" s="6" t="n">
        <v>77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8</v>
      </c>
      <c r="B1" s="2" t="s">
        <v>1</v>
      </c>
    </row>
    <row r="2" spans="1:4">
      <c r="B2" s="2" t="s">
        <v>2</v>
      </c>
      <c r="C2" s="2" t="s">
        <v>64</v>
      </c>
      <c r="D2" s="2" t="s">
        <v>115</v>
      </c>
    </row>
    <row r="3" spans="1:4">
      <c r="A3" s="3" t="s">
        <v>417</v>
      </c>
    </row>
    <row r="4" spans="1:4">
      <c r="A4" s="4" t="s">
        <v>529</v>
      </c>
      <c r="B4" s="4" t="s">
        <v>507</v>
      </c>
    </row>
    <row r="5" spans="1:4">
      <c r="A5" s="4" t="s">
        <v>530</v>
      </c>
      <c r="B5" s="6" t="n">
        <v>1700000</v>
      </c>
    </row>
    <row r="6" spans="1:4">
      <c r="A6" s="4" t="s">
        <v>476</v>
      </c>
    </row>
    <row r="7" spans="1:4">
      <c r="A7" s="3" t="s">
        <v>417</v>
      </c>
    </row>
    <row r="8" spans="1:4">
      <c r="A8" s="4" t="s">
        <v>531</v>
      </c>
      <c r="B8" s="5" t="n">
        <v>57000</v>
      </c>
    </row>
    <row r="9" spans="1:4">
      <c r="A9" s="4" t="s">
        <v>532</v>
      </c>
      <c r="B9" s="6" t="n">
        <v>300000</v>
      </c>
      <c r="C9" s="6" t="n">
        <v>500000</v>
      </c>
      <c r="D9" s="6" t="n">
        <v>500000</v>
      </c>
    </row>
    <row r="10" spans="1:4">
      <c r="A10" s="4" t="s">
        <v>529</v>
      </c>
      <c r="B10" s="4" t="s">
        <v>533</v>
      </c>
    </row>
    <row r="11" spans="1:4">
      <c r="A11" s="4" t="s">
        <v>530</v>
      </c>
      <c r="B11" s="6"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4</v>
      </c>
      <c r="B1" s="2" t="s">
        <v>1</v>
      </c>
    </row>
    <row r="2" spans="1:4">
      <c r="B2" s="2" t="s">
        <v>2</v>
      </c>
      <c r="C2" s="2" t="s">
        <v>64</v>
      </c>
      <c r="D2" s="2" t="s">
        <v>115</v>
      </c>
    </row>
    <row r="3" spans="1:4">
      <c r="A3" s="3" t="s">
        <v>417</v>
      </c>
    </row>
    <row r="4" spans="1:4">
      <c r="A4" s="4" t="s">
        <v>535</v>
      </c>
      <c r="B4" s="8" t="n">
        <v>0.9</v>
      </c>
      <c r="C4" s="8" t="n">
        <v>2.1</v>
      </c>
      <c r="D4" s="8" t="n">
        <v>1.1</v>
      </c>
    </row>
    <row r="5" spans="1:4">
      <c r="A5" s="4" t="s">
        <v>536</v>
      </c>
      <c r="B5" s="8" t="n">
        <v>1.7</v>
      </c>
    </row>
    <row r="6" spans="1:4">
      <c r="A6" s="4" t="s">
        <v>481</v>
      </c>
      <c r="B6" s="4" t="s">
        <v>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4</v>
      </c>
      <c r="D2" s="2" t="s">
        <v>115</v>
      </c>
    </row>
    <row r="3" spans="1:4">
      <c r="A3" s="3" t="s">
        <v>538</v>
      </c>
    </row>
    <row r="4" spans="1:4">
      <c r="A4" s="4" t="s">
        <v>539</v>
      </c>
      <c r="B4" s="5" t="n">
        <v>72802</v>
      </c>
      <c r="C4" s="5" t="n">
        <v>111473</v>
      </c>
      <c r="D4" s="5" t="n">
        <v>105316</v>
      </c>
    </row>
    <row r="5" spans="1:4">
      <c r="A5" s="4" t="s">
        <v>540</v>
      </c>
      <c r="B5" s="5" t="n">
        <v>16034</v>
      </c>
      <c r="C5" s="5" t="n">
        <v>32268</v>
      </c>
      <c r="D5" s="5" t="n">
        <v>50519</v>
      </c>
    </row>
    <row r="6" spans="1:4">
      <c r="A6" s="4" t="s">
        <v>541</v>
      </c>
      <c r="C6" s="5" t="n">
        <v>30488</v>
      </c>
    </row>
    <row r="7" spans="1:4">
      <c r="A7" s="4" t="s">
        <v>542</v>
      </c>
      <c r="B7" s="5" t="n">
        <v>-19227</v>
      </c>
      <c r="C7" s="5" t="n">
        <v>-68289</v>
      </c>
      <c r="D7" s="5" t="n">
        <v>-40762</v>
      </c>
    </row>
    <row r="8" spans="1:4">
      <c r="A8" s="4" t="s">
        <v>543</v>
      </c>
      <c r="C8" s="5" t="n">
        <v>-30488</v>
      </c>
    </row>
    <row r="9" spans="1:4">
      <c r="A9" s="4" t="s">
        <v>544</v>
      </c>
      <c r="B9" s="5" t="n">
        <v>-5129</v>
      </c>
      <c r="C9" s="5" t="n">
        <v>-2650</v>
      </c>
      <c r="D9" s="5" t="n">
        <v>-3600</v>
      </c>
    </row>
    <row r="10" spans="1:4">
      <c r="A10" s="4" t="s">
        <v>545</v>
      </c>
      <c r="B10" s="5" t="n">
        <v>64480</v>
      </c>
      <c r="C10" s="5" t="n">
        <v>72802</v>
      </c>
      <c r="D10" s="5" t="n">
        <v>111473</v>
      </c>
    </row>
    <row r="11" spans="1:4">
      <c r="A11" s="3" t="s">
        <v>546</v>
      </c>
    </row>
    <row r="12" spans="1:4">
      <c r="A12" s="4" t="s">
        <v>547</v>
      </c>
      <c r="B12" s="7" t="n">
        <v>42.58</v>
      </c>
      <c r="C12" s="7" t="n">
        <v>35.21</v>
      </c>
      <c r="D12" s="7" t="n">
        <v>29.41</v>
      </c>
    </row>
    <row r="13" spans="1:4">
      <c r="A13" s="4" t="s">
        <v>548</v>
      </c>
      <c r="B13" s="11" t="n">
        <v>59.42</v>
      </c>
      <c r="C13" s="11" t="n">
        <v>49.1</v>
      </c>
      <c r="D13" s="11" t="n">
        <v>40.69</v>
      </c>
    </row>
    <row r="14" spans="1:4">
      <c r="A14" s="4" t="s">
        <v>549</v>
      </c>
      <c r="C14" s="11" t="n">
        <v>52.47</v>
      </c>
    </row>
    <row r="15" spans="1:4">
      <c r="A15" s="4" t="s">
        <v>550</v>
      </c>
      <c r="B15" s="11" t="n">
        <v>30.08</v>
      </c>
      <c r="C15" s="11" t="n">
        <v>40.16</v>
      </c>
      <c r="D15" s="11" t="n">
        <v>27.18</v>
      </c>
    </row>
    <row r="16" spans="1:4">
      <c r="A16" s="4" t="s">
        <v>551</v>
      </c>
      <c r="C16" s="11" t="n">
        <v>38.62</v>
      </c>
    </row>
    <row r="17" spans="1:4">
      <c r="A17" s="4" t="s">
        <v>552</v>
      </c>
      <c r="B17" s="11" t="n">
        <v>41.31</v>
      </c>
      <c r="C17" s="11" t="n">
        <v>36.83</v>
      </c>
      <c r="D17" s="11" t="n">
        <v>33.37</v>
      </c>
    </row>
    <row r="18" spans="1:4">
      <c r="A18" s="4" t="s">
        <v>501</v>
      </c>
      <c r="B18" s="7" t="n">
        <v>48.21</v>
      </c>
      <c r="C18" s="7" t="n">
        <v>42.58</v>
      </c>
      <c r="D18" s="7" t="n">
        <v>35.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3</v>
      </c>
      <c r="B1" s="2" t="s">
        <v>1</v>
      </c>
    </row>
    <row r="2" spans="1:4">
      <c r="B2" s="2" t="s">
        <v>2</v>
      </c>
      <c r="C2" s="2" t="s">
        <v>64</v>
      </c>
      <c r="D2" s="2" t="s">
        <v>115</v>
      </c>
    </row>
    <row r="3" spans="1:4">
      <c r="A3" s="3" t="s">
        <v>217</v>
      </c>
    </row>
    <row r="4" spans="1:4">
      <c r="A4" s="4" t="s">
        <v>554</v>
      </c>
      <c r="B4" s="6" t="n">
        <v>3364</v>
      </c>
      <c r="C4" s="6" t="n">
        <v>3700</v>
      </c>
      <c r="D4" s="6" t="n">
        <v>3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54</v>
      </c>
    </row>
    <row r="2" spans="1:2">
      <c r="A2" s="4" t="s">
        <v>556</v>
      </c>
    </row>
    <row r="3" spans="1:2">
      <c r="A3" s="3" t="s">
        <v>557</v>
      </c>
    </row>
    <row r="4" spans="1:2">
      <c r="A4" s="4" t="s">
        <v>558</v>
      </c>
      <c r="B4" s="6" t="n">
        <v>28</v>
      </c>
    </row>
    <row r="5" spans="1:2">
      <c r="A5" s="4" t="s">
        <v>559</v>
      </c>
    </row>
    <row r="6" spans="1:2">
      <c r="A6" s="3" t="s">
        <v>557</v>
      </c>
    </row>
    <row r="7" spans="1:2">
      <c r="A7" s="4" t="s">
        <v>558</v>
      </c>
      <c r="B7" s="6" t="n">
        <v>-2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4</v>
      </c>
      <c r="D2" s="2" t="s">
        <v>115</v>
      </c>
    </row>
    <row r="3" spans="1:4">
      <c r="A3" s="3" t="s">
        <v>561</v>
      </c>
    </row>
    <row r="4" spans="1:4">
      <c r="A4" s="4" t="s">
        <v>414</v>
      </c>
      <c r="C4" s="6" t="n">
        <v>19900</v>
      </c>
    </row>
    <row r="5" spans="1:4">
      <c r="A5" s="4" t="s">
        <v>556</v>
      </c>
    </row>
    <row r="6" spans="1:4">
      <c r="A6" s="3" t="s">
        <v>561</v>
      </c>
    </row>
    <row r="7" spans="1:4">
      <c r="A7" s="4" t="s">
        <v>562</v>
      </c>
      <c r="D7" s="6" t="n">
        <v>2</v>
      </c>
    </row>
    <row r="8" spans="1:4">
      <c r="A8" s="4" t="s">
        <v>563</v>
      </c>
      <c r="C8" s="5" t="n">
        <v>305</v>
      </c>
      <c r="D8" s="5" t="n">
        <v>1228</v>
      </c>
    </row>
    <row r="9" spans="1:4">
      <c r="A9" s="4" t="s">
        <v>564</v>
      </c>
      <c r="C9" s="5" t="n">
        <v>-835</v>
      </c>
      <c r="D9" s="5" t="n">
        <v>-1596</v>
      </c>
    </row>
    <row r="10" spans="1:4">
      <c r="A10" s="4" t="s">
        <v>565</v>
      </c>
      <c r="C10" s="5" t="n">
        <v>262</v>
      </c>
      <c r="D10" s="5" t="n">
        <v>525</v>
      </c>
    </row>
    <row r="11" spans="1:4">
      <c r="A11" s="4" t="s">
        <v>414</v>
      </c>
      <c r="C11" s="5" t="n">
        <v>19900</v>
      </c>
      <c r="D11" s="5" t="n">
        <v>641</v>
      </c>
    </row>
    <row r="12" spans="1:4">
      <c r="A12" s="4" t="s">
        <v>566</v>
      </c>
      <c r="C12" s="5" t="n">
        <v>19632</v>
      </c>
      <c r="D12" s="5" t="n">
        <v>800</v>
      </c>
    </row>
    <row r="13" spans="1:4">
      <c r="A13" s="4" t="s">
        <v>559</v>
      </c>
    </row>
    <row r="14" spans="1:4">
      <c r="A14" s="3" t="s">
        <v>561</v>
      </c>
    </row>
    <row r="15" spans="1:4">
      <c r="A15" s="4" t="s">
        <v>562</v>
      </c>
      <c r="B15" s="6" t="n">
        <v>103</v>
      </c>
      <c r="C15" s="5" t="n">
        <v>124</v>
      </c>
      <c r="D15" s="5" t="n">
        <v>121</v>
      </c>
    </row>
    <row r="16" spans="1:4">
      <c r="A16" s="4" t="s">
        <v>563</v>
      </c>
      <c r="B16" s="5" t="n">
        <v>210</v>
      </c>
      <c r="C16" s="5" t="n">
        <v>189</v>
      </c>
      <c r="D16" s="5" t="n">
        <v>195</v>
      </c>
    </row>
    <row r="17" spans="1:4">
      <c r="A17" s="4" t="s">
        <v>567</v>
      </c>
      <c r="B17" s="5" t="n">
        <v>-117</v>
      </c>
      <c r="C17" s="5" t="n">
        <v>-30</v>
      </c>
      <c r="D17" s="5" t="n">
        <v>-49</v>
      </c>
    </row>
    <row r="18" spans="1:4">
      <c r="A18" s="4" t="s">
        <v>568</v>
      </c>
      <c r="C18" s="5" t="n">
        <v>-13</v>
      </c>
      <c r="D18" s="5" t="n">
        <v>-25</v>
      </c>
    </row>
    <row r="19" spans="1:4">
      <c r="A19" s="4" t="s">
        <v>566</v>
      </c>
      <c r="B19" s="6" t="n">
        <v>196</v>
      </c>
      <c r="C19" s="6" t="n">
        <v>270</v>
      </c>
      <c r="D19" s="6" t="n">
        <v>2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64</v>
      </c>
      <c r="C2" s="2" t="s">
        <v>115</v>
      </c>
    </row>
    <row r="3" spans="1:3">
      <c r="A3" s="3" t="s">
        <v>557</v>
      </c>
    </row>
    <row r="4" spans="1:3">
      <c r="A4" s="4" t="s">
        <v>570</v>
      </c>
      <c r="B4" s="4" t="s">
        <v>571</v>
      </c>
      <c r="C4" s="4" t="s">
        <v>572</v>
      </c>
    </row>
    <row r="5" spans="1:3">
      <c r="A5" s="4" t="s">
        <v>573</v>
      </c>
      <c r="B5" s="4" t="s">
        <v>574</v>
      </c>
      <c r="C5" s="4" t="s">
        <v>5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4</v>
      </c>
      <c r="D2" s="2" t="s">
        <v>115</v>
      </c>
    </row>
    <row r="3" spans="1:4">
      <c r="A3" s="4" t="s">
        <v>556</v>
      </c>
    </row>
    <row r="4" spans="1:4">
      <c r="A4" s="3" t="s">
        <v>577</v>
      </c>
    </row>
    <row r="5" spans="1:4">
      <c r="A5" s="4" t="s">
        <v>578</v>
      </c>
      <c r="C5" s="6" t="n">
        <v>42898</v>
      </c>
    </row>
    <row r="6" spans="1:4">
      <c r="A6" s="4" t="s">
        <v>579</v>
      </c>
      <c r="D6" s="6" t="n">
        <v>2</v>
      </c>
    </row>
    <row r="7" spans="1:4">
      <c r="A7" s="4" t="s">
        <v>580</v>
      </c>
      <c r="C7" s="5" t="n">
        <v>305</v>
      </c>
      <c r="D7" s="5" t="n">
        <v>1228</v>
      </c>
    </row>
    <row r="8" spans="1:4">
      <c r="A8" s="4" t="s">
        <v>415</v>
      </c>
      <c r="C8" s="5" t="n">
        <v>-198</v>
      </c>
    </row>
    <row r="9" spans="1:4">
      <c r="A9" s="4" t="s">
        <v>581</v>
      </c>
      <c r="C9" s="5" t="n">
        <v>-43005</v>
      </c>
    </row>
    <row r="10" spans="1:4">
      <c r="A10" s="4" t="s">
        <v>582</v>
      </c>
      <c r="D10" s="5" t="n">
        <v>42898</v>
      </c>
    </row>
    <row r="11" spans="1:4">
      <c r="A11" s="3" t="s">
        <v>583</v>
      </c>
    </row>
    <row r="12" spans="1:4">
      <c r="A12" s="4" t="s">
        <v>584</v>
      </c>
      <c r="B12" s="6" t="n">
        <v>0</v>
      </c>
      <c r="C12" s="5" t="n">
        <v>41517</v>
      </c>
    </row>
    <row r="13" spans="1:4">
      <c r="A13" s="4" t="s">
        <v>585</v>
      </c>
      <c r="C13" s="5" t="n">
        <v>-1375</v>
      </c>
    </row>
    <row r="14" spans="1:4">
      <c r="A14" s="4" t="s">
        <v>586</v>
      </c>
      <c r="C14" s="5" t="n">
        <v>2860</v>
      </c>
    </row>
    <row r="15" spans="1:4">
      <c r="A15" s="4" t="s">
        <v>581</v>
      </c>
      <c r="C15" s="5" t="n">
        <v>-43002</v>
      </c>
    </row>
    <row r="16" spans="1:4">
      <c r="A16" s="4" t="s">
        <v>587</v>
      </c>
      <c r="B16" s="5" t="n">
        <v>0</v>
      </c>
      <c r="C16" s="5" t="n">
        <v>0</v>
      </c>
      <c r="D16" s="5" t="n">
        <v>41517</v>
      </c>
    </row>
    <row r="17" spans="1:4">
      <c r="A17" s="4" t="s">
        <v>559</v>
      </c>
    </row>
    <row r="18" spans="1:4">
      <c r="A18" s="3" t="s">
        <v>577</v>
      </c>
    </row>
    <row r="19" spans="1:4">
      <c r="A19" s="4" t="s">
        <v>578</v>
      </c>
      <c r="B19" s="5" t="n">
        <v>5551</v>
      </c>
      <c r="C19" s="5" t="n">
        <v>6073</v>
      </c>
    </row>
    <row r="20" spans="1:4">
      <c r="A20" s="4" t="s">
        <v>579</v>
      </c>
      <c r="B20" s="5" t="n">
        <v>103</v>
      </c>
      <c r="C20" s="5" t="n">
        <v>124</v>
      </c>
      <c r="D20" s="5" t="n">
        <v>121</v>
      </c>
    </row>
    <row r="21" spans="1:4">
      <c r="A21" s="4" t="s">
        <v>580</v>
      </c>
      <c r="B21" s="5" t="n">
        <v>210</v>
      </c>
      <c r="C21" s="5" t="n">
        <v>189</v>
      </c>
      <c r="D21" s="5" t="n">
        <v>195</v>
      </c>
    </row>
    <row r="22" spans="1:4">
      <c r="A22" s="4" t="s">
        <v>415</v>
      </c>
      <c r="B22" s="5" t="n">
        <v>657</v>
      </c>
      <c r="C22" s="5" t="n">
        <v>-511</v>
      </c>
    </row>
    <row r="23" spans="1:4">
      <c r="A23" s="4" t="s">
        <v>588</v>
      </c>
      <c r="B23" s="5" t="n">
        <v>532</v>
      </c>
      <c r="C23" s="5" t="n">
        <v>547</v>
      </c>
    </row>
    <row r="24" spans="1:4">
      <c r="A24" s="4" t="s">
        <v>581</v>
      </c>
      <c r="B24" s="5" t="n">
        <v>-978</v>
      </c>
      <c r="C24" s="5" t="n">
        <v>-871</v>
      </c>
    </row>
    <row r="25" spans="1:4">
      <c r="A25" s="4" t="s">
        <v>582</v>
      </c>
      <c r="B25" s="6" t="n">
        <v>6075</v>
      </c>
      <c r="C25" s="6" t="n">
        <v>5551</v>
      </c>
      <c r="D25" s="6" t="n">
        <v>60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64</v>
      </c>
      <c r="D2" s="2" t="s">
        <v>115</v>
      </c>
    </row>
    <row r="3" spans="1:4">
      <c r="A3" s="3" t="s">
        <v>139</v>
      </c>
    </row>
    <row r="4" spans="1:4">
      <c r="A4" s="4" t="s">
        <v>126</v>
      </c>
      <c r="B4" s="6" t="n">
        <v>47177</v>
      </c>
      <c r="C4" s="6" t="n">
        <v>27790</v>
      </c>
      <c r="D4" s="6" t="n">
        <v>34571</v>
      </c>
    </row>
    <row r="5" spans="1:4">
      <c r="A5" s="3" t="s">
        <v>140</v>
      </c>
    </row>
    <row r="6" spans="1:4">
      <c r="A6" s="4" t="s">
        <v>141</v>
      </c>
      <c r="B6" s="5" t="n">
        <v>11569</v>
      </c>
      <c r="C6" s="5" t="n">
        <v>11354</v>
      </c>
      <c r="D6" s="5" t="n">
        <v>12056</v>
      </c>
    </row>
    <row r="7" spans="1:4">
      <c r="A7" s="4" t="s">
        <v>142</v>
      </c>
      <c r="B7" s="5" t="n">
        <v>12577</v>
      </c>
      <c r="C7" s="5" t="n">
        <v>12961</v>
      </c>
      <c r="D7" s="5" t="n">
        <v>12342</v>
      </c>
    </row>
    <row r="8" spans="1:4">
      <c r="A8" s="4" t="s">
        <v>84</v>
      </c>
      <c r="B8" s="5" t="n">
        <v>-1524</v>
      </c>
      <c r="C8" s="5" t="n">
        <v>-5269</v>
      </c>
      <c r="D8" s="5" t="n">
        <v>-4100</v>
      </c>
    </row>
    <row r="9" spans="1:4">
      <c r="A9" s="4" t="s">
        <v>143</v>
      </c>
      <c r="C9" s="5" t="n">
        <v>19900</v>
      </c>
    </row>
    <row r="10" spans="1:4">
      <c r="A10" s="4" t="s">
        <v>144</v>
      </c>
      <c r="C10" s="5" t="n">
        <v>-2860</v>
      </c>
      <c r="D10" s="5" t="n">
        <v>-825</v>
      </c>
    </row>
    <row r="11" spans="1:4">
      <c r="A11" s="4" t="s">
        <v>145</v>
      </c>
      <c r="B11" s="5" t="n">
        <v>-40</v>
      </c>
      <c r="C11" s="5" t="n">
        <v>464</v>
      </c>
      <c r="D11" s="5" t="n">
        <v>714</v>
      </c>
    </row>
    <row r="12" spans="1:4">
      <c r="A12" s="4" t="s">
        <v>146</v>
      </c>
      <c r="B12" s="5" t="n">
        <v>1214</v>
      </c>
      <c r="C12" s="5" t="n">
        <v>4174</v>
      </c>
      <c r="D12" s="5" t="n">
        <v>1725</v>
      </c>
    </row>
    <row r="13" spans="1:4">
      <c r="A13" s="3" t="s">
        <v>147</v>
      </c>
    </row>
    <row r="14" spans="1:4">
      <c r="A14" s="4" t="s">
        <v>67</v>
      </c>
      <c r="B14" s="5" t="n">
        <v>5451</v>
      </c>
      <c r="C14" s="5" t="n">
        <v>-7999</v>
      </c>
      <c r="D14" s="5" t="n">
        <v>-967</v>
      </c>
    </row>
    <row r="15" spans="1:4">
      <c r="A15" s="4" t="s">
        <v>148</v>
      </c>
      <c r="B15" s="5" t="n">
        <v>-1220</v>
      </c>
      <c r="C15" s="5" t="n">
        <v>4859</v>
      </c>
      <c r="D15" s="5" t="n">
        <v>-6167</v>
      </c>
    </row>
    <row r="16" spans="1:4">
      <c r="A16" s="4" t="s">
        <v>89</v>
      </c>
      <c r="B16" s="5" t="n">
        <v>11642</v>
      </c>
      <c r="C16" s="5" t="n">
        <v>-9868</v>
      </c>
      <c r="D16" s="5" t="n">
        <v>5141</v>
      </c>
    </row>
    <row r="17" spans="1:4">
      <c r="A17" s="4" t="s">
        <v>73</v>
      </c>
      <c r="B17" s="5" t="n">
        <v>-7732</v>
      </c>
      <c r="C17" s="5" t="n">
        <v>-5062</v>
      </c>
      <c r="D17" s="5" t="n">
        <v>-6237</v>
      </c>
    </row>
    <row r="18" spans="1:4">
      <c r="A18" s="4" t="s">
        <v>149</v>
      </c>
      <c r="B18" s="5" t="n">
        <v>1600</v>
      </c>
      <c r="C18" s="5" t="n">
        <v>9906</v>
      </c>
      <c r="D18" s="5" t="n">
        <v>1498</v>
      </c>
    </row>
    <row r="19" spans="1:4">
      <c r="A19" s="4" t="s">
        <v>150</v>
      </c>
      <c r="B19" s="5" t="n">
        <v>33537</v>
      </c>
      <c r="C19" s="5" t="n">
        <v>32560</v>
      </c>
      <c r="D19" s="5" t="n">
        <v>15180</v>
      </c>
    </row>
    <row r="20" spans="1:4">
      <c r="A20" s="4" t="s">
        <v>151</v>
      </c>
      <c r="B20" s="5" t="n">
        <v>80714</v>
      </c>
      <c r="C20" s="5" t="n">
        <v>60350</v>
      </c>
      <c r="D20" s="5" t="n">
        <v>49751</v>
      </c>
    </row>
    <row r="21" spans="1:4">
      <c r="A21" s="3" t="s">
        <v>152</v>
      </c>
    </row>
    <row r="22" spans="1:4">
      <c r="A22" s="4" t="s">
        <v>153</v>
      </c>
      <c r="B22" s="5" t="n">
        <v>-7496</v>
      </c>
      <c r="C22" s="5" t="n">
        <v>-8643</v>
      </c>
      <c r="D22" s="5" t="n">
        <v>-15069</v>
      </c>
    </row>
    <row r="23" spans="1:4">
      <c r="A23" s="4" t="s">
        <v>154</v>
      </c>
      <c r="C23" s="5" t="n">
        <v>-8048</v>
      </c>
      <c r="D23" s="5" t="n">
        <v>-20376</v>
      </c>
    </row>
    <row r="24" spans="1:4">
      <c r="A24" s="4" t="s">
        <v>155</v>
      </c>
      <c r="B24" s="5" t="n">
        <v>-7496</v>
      </c>
      <c r="C24" s="5" t="n">
        <v>-16691</v>
      </c>
      <c r="D24" s="5" t="n">
        <v>-35445</v>
      </c>
    </row>
    <row r="25" spans="1:4">
      <c r="A25" s="3" t="s">
        <v>156</v>
      </c>
    </row>
    <row r="26" spans="1:4">
      <c r="A26" s="4" t="s">
        <v>157</v>
      </c>
      <c r="B26" s="5" t="n">
        <v>-13500</v>
      </c>
      <c r="C26" s="5" t="n">
        <v>-21012</v>
      </c>
      <c r="D26" s="5" t="n">
        <v>6376</v>
      </c>
    </row>
    <row r="27" spans="1:4">
      <c r="A27" s="4" t="s">
        <v>158</v>
      </c>
      <c r="B27" s="5" t="n">
        <v>-2555</v>
      </c>
      <c r="C27" s="5" t="n">
        <v>-2034</v>
      </c>
    </row>
    <row r="28" spans="1:4">
      <c r="A28" s="4" t="s">
        <v>159</v>
      </c>
      <c r="B28" s="5" t="n">
        <v>-18595</v>
      </c>
      <c r="C28" s="5" t="n">
        <v>-16265</v>
      </c>
      <c r="D28" s="5" t="n">
        <v>-14215</v>
      </c>
    </row>
    <row r="29" spans="1:4">
      <c r="A29" s="4" t="s">
        <v>160</v>
      </c>
      <c r="B29" s="5" t="n">
        <v>1961</v>
      </c>
      <c r="C29" s="5" t="n">
        <v>1443</v>
      </c>
      <c r="D29" s="5" t="n">
        <v>1215</v>
      </c>
    </row>
    <row r="30" spans="1:4">
      <c r="A30" s="4" t="s">
        <v>161</v>
      </c>
      <c r="B30" s="5" t="n">
        <v>-5207</v>
      </c>
      <c r="C30" s="5" t="n">
        <v>-4795</v>
      </c>
      <c r="D30" s="5" t="n">
        <v>-4402</v>
      </c>
    </row>
    <row r="31" spans="1:4">
      <c r="A31" s="4" t="s">
        <v>162</v>
      </c>
      <c r="B31" s="5" t="n">
        <v>187</v>
      </c>
      <c r="C31" s="5" t="n">
        <v>523</v>
      </c>
      <c r="D31" s="5" t="n">
        <v>600</v>
      </c>
    </row>
    <row r="32" spans="1:4">
      <c r="A32" s="4" t="s">
        <v>163</v>
      </c>
      <c r="B32" s="5" t="n">
        <v>-37709</v>
      </c>
      <c r="C32" s="5" t="n">
        <v>-42140</v>
      </c>
      <c r="D32" s="5" t="n">
        <v>-10426</v>
      </c>
    </row>
    <row r="33" spans="1:4">
      <c r="A33" s="4" t="s">
        <v>164</v>
      </c>
      <c r="B33" s="5" t="n">
        <v>276</v>
      </c>
      <c r="C33" s="5" t="n">
        <v>403</v>
      </c>
      <c r="D33" s="5" t="n">
        <v>-54</v>
      </c>
    </row>
    <row r="34" spans="1:4">
      <c r="A34" s="4" t="s">
        <v>165</v>
      </c>
      <c r="B34" s="5" t="n">
        <v>35785</v>
      </c>
      <c r="C34" s="5" t="n">
        <v>1922</v>
      </c>
      <c r="D34" s="5" t="n">
        <v>3826</v>
      </c>
    </row>
    <row r="35" spans="1:4">
      <c r="A35" s="4" t="s">
        <v>166</v>
      </c>
      <c r="B35" s="5" t="n">
        <v>13086</v>
      </c>
      <c r="C35" s="5" t="n">
        <v>11164</v>
      </c>
      <c r="D35" s="5" t="n">
        <v>7338</v>
      </c>
    </row>
    <row r="36" spans="1:4">
      <c r="A36" s="4" t="s">
        <v>167</v>
      </c>
      <c r="B36" s="5" t="n">
        <v>48871</v>
      </c>
      <c r="C36" s="5" t="n">
        <v>13086</v>
      </c>
      <c r="D36" s="5" t="n">
        <v>11164</v>
      </c>
    </row>
    <row r="37" spans="1:4">
      <c r="A37" s="3" t="s">
        <v>168</v>
      </c>
    </row>
    <row r="38" spans="1:4">
      <c r="A38" s="4" t="s">
        <v>169</v>
      </c>
      <c r="B38" s="5" t="n">
        <v>13066</v>
      </c>
      <c r="C38" s="5" t="n">
        <v>12503</v>
      </c>
      <c r="D38" s="5" t="n">
        <v>17912</v>
      </c>
    </row>
    <row r="39" spans="1:4">
      <c r="A39" s="4" t="s">
        <v>170</v>
      </c>
      <c r="B39" s="6" t="n">
        <v>268</v>
      </c>
      <c r="C39" s="5" t="n">
        <v>1175</v>
      </c>
      <c r="D39" s="5" t="n">
        <v>867</v>
      </c>
    </row>
    <row r="40" spans="1:4">
      <c r="A40" s="3" t="s">
        <v>171</v>
      </c>
    </row>
    <row r="41" spans="1:4">
      <c r="A41" s="4" t="s">
        <v>172</v>
      </c>
      <c r="C41" s="6" t="n">
        <v>3246</v>
      </c>
    </row>
    <row r="42" spans="1:4">
      <c r="A42" s="4" t="s">
        <v>173</v>
      </c>
      <c r="D42" s="6" t="n">
        <v>41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64</v>
      </c>
      <c r="D1" s="2" t="s">
        <v>115</v>
      </c>
    </row>
    <row r="2" spans="1:4">
      <c r="A2" s="4" t="s">
        <v>556</v>
      </c>
    </row>
    <row r="3" spans="1:4">
      <c r="A3" s="3" t="s">
        <v>557</v>
      </c>
    </row>
    <row r="4" spans="1:4">
      <c r="A4" s="4" t="s">
        <v>590</v>
      </c>
      <c r="B4" s="6" t="n">
        <v>0</v>
      </c>
      <c r="C4" s="6" t="n">
        <v>0</v>
      </c>
      <c r="D4" s="6" t="n">
        <v>41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4</v>
      </c>
      <c r="D2" s="2" t="s">
        <v>115</v>
      </c>
    </row>
    <row r="3" spans="1:4">
      <c r="A3" s="3" t="s">
        <v>592</v>
      </c>
    </row>
    <row r="4" spans="1:4">
      <c r="A4" s="4" t="s">
        <v>570</v>
      </c>
      <c r="B4" s="4" t="s">
        <v>593</v>
      </c>
      <c r="C4" s="4" t="s">
        <v>594</v>
      </c>
      <c r="D4" s="4" t="s">
        <v>595</v>
      </c>
    </row>
    <row r="5" spans="1:4">
      <c r="A5" s="4" t="s">
        <v>596</v>
      </c>
    </row>
    <row r="6" spans="1:4">
      <c r="A6" s="3" t="s">
        <v>592</v>
      </c>
    </row>
    <row r="7" spans="1:4">
      <c r="A7" s="4" t="s">
        <v>570</v>
      </c>
      <c r="B7" s="4" t="s">
        <v>597</v>
      </c>
      <c r="C7" s="4" t="s">
        <v>598</v>
      </c>
      <c r="D7" s="4" t="s">
        <v>599</v>
      </c>
    </row>
    <row r="8" spans="1:4">
      <c r="A8" s="4" t="s">
        <v>600</v>
      </c>
      <c r="B8" s="8" t="n">
        <v>0.5</v>
      </c>
      <c r="C8" s="8" t="n">
        <v>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4</v>
      </c>
      <c r="D2" s="2" t="s">
        <v>115</v>
      </c>
    </row>
    <row r="3" spans="1:4">
      <c r="A3" s="3" t="s">
        <v>561</v>
      </c>
    </row>
    <row r="4" spans="1:4">
      <c r="A4" s="4" t="s">
        <v>602</v>
      </c>
      <c r="B4" s="4" t="s">
        <v>593</v>
      </c>
      <c r="C4" s="4" t="s">
        <v>594</v>
      </c>
      <c r="D4" s="4" t="s">
        <v>595</v>
      </c>
    </row>
    <row r="5" spans="1:4">
      <c r="A5" s="4" t="s">
        <v>603</v>
      </c>
      <c r="B5" s="4" t="s">
        <v>604</v>
      </c>
      <c r="C5" s="4" t="s">
        <v>593</v>
      </c>
    </row>
    <row r="6" spans="1:4">
      <c r="A6" s="4" t="s">
        <v>605</v>
      </c>
      <c r="B6" s="8" t="n">
        <v>0.4</v>
      </c>
    </row>
    <row r="7" spans="1:4">
      <c r="A7" s="4" t="s">
        <v>606</v>
      </c>
      <c r="B7" s="9" t="n">
        <v>0.4</v>
      </c>
    </row>
    <row r="8" spans="1:4">
      <c r="A8" s="4" t="s">
        <v>607</v>
      </c>
      <c r="B8" s="9" t="n">
        <v>0.4</v>
      </c>
    </row>
    <row r="9" spans="1:4">
      <c r="A9" s="4" t="s">
        <v>608</v>
      </c>
      <c r="B9" s="9" t="n">
        <v>0.4</v>
      </c>
    </row>
    <row r="10" spans="1:4">
      <c r="A10" s="4" t="s">
        <v>609</v>
      </c>
      <c r="B10" s="9" t="n">
        <v>0.4</v>
      </c>
    </row>
    <row r="11" spans="1:4">
      <c r="A11" s="4" t="s">
        <v>610</v>
      </c>
      <c r="B11"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4</v>
      </c>
    </row>
    <row r="2" spans="1:3">
      <c r="A2" s="3" t="s">
        <v>557</v>
      </c>
    </row>
    <row r="3" spans="1:3">
      <c r="A3" s="4" t="s">
        <v>612</v>
      </c>
      <c r="B3" s="6" t="n">
        <v>6075</v>
      </c>
      <c r="C3" s="6" t="n">
        <v>5551</v>
      </c>
    </row>
    <row r="4" spans="1:3">
      <c r="A4" s="4" t="s">
        <v>90</v>
      </c>
    </row>
    <row r="5" spans="1:3">
      <c r="A5" s="3" t="s">
        <v>557</v>
      </c>
    </row>
    <row r="6" spans="1:3">
      <c r="A6" s="4" t="s">
        <v>612</v>
      </c>
      <c r="B6" s="5" t="n">
        <v>364</v>
      </c>
      <c r="C6" s="5" t="n">
        <v>367</v>
      </c>
    </row>
    <row r="7" spans="1:3">
      <c r="A7" s="4" t="s">
        <v>95</v>
      </c>
    </row>
    <row r="8" spans="1:3">
      <c r="A8" s="3" t="s">
        <v>557</v>
      </c>
    </row>
    <row r="9" spans="1:3">
      <c r="A9" s="4" t="s">
        <v>612</v>
      </c>
      <c r="B9" s="6" t="n">
        <v>5711</v>
      </c>
      <c r="C9" s="6" t="n">
        <v>5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4</v>
      </c>
      <c r="D2" s="2" t="s">
        <v>115</v>
      </c>
    </row>
    <row r="3" spans="1:4">
      <c r="A3" s="3" t="s">
        <v>614</v>
      </c>
    </row>
    <row r="4" spans="1:4">
      <c r="A4" s="4" t="s">
        <v>615</v>
      </c>
      <c r="B4" s="4" t="s">
        <v>616</v>
      </c>
    </row>
    <row r="5" spans="1:4">
      <c r="A5" s="4" t="s">
        <v>617</v>
      </c>
      <c r="B5" s="4" t="s">
        <v>618</v>
      </c>
    </row>
    <row r="6" spans="1:4">
      <c r="A6" s="4" t="s">
        <v>619</v>
      </c>
      <c r="B6" s="4" t="s">
        <v>620</v>
      </c>
    </row>
    <row r="7" spans="1:4">
      <c r="A7" s="4" t="s">
        <v>621</v>
      </c>
      <c r="B7" s="8" t="n">
        <v>0.6</v>
      </c>
      <c r="C7" s="8" t="n">
        <v>0.5</v>
      </c>
      <c r="D7" s="8" t="n">
        <v>0.5</v>
      </c>
    </row>
    <row r="8" spans="1:4">
      <c r="A8" s="4" t="s">
        <v>622</v>
      </c>
    </row>
    <row r="9" spans="1:4">
      <c r="A9" s="3" t="s">
        <v>614</v>
      </c>
    </row>
    <row r="10" spans="1:4">
      <c r="A10" s="4" t="s">
        <v>621</v>
      </c>
      <c r="B10" s="8" t="n">
        <v>3.1</v>
      </c>
      <c r="C10" s="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4</v>
      </c>
      <c r="D2" s="2" t="s">
        <v>115</v>
      </c>
    </row>
    <row r="3" spans="1:4">
      <c r="A3" s="3" t="s">
        <v>223</v>
      </c>
    </row>
    <row r="4" spans="1:4">
      <c r="A4" s="4" t="s">
        <v>624</v>
      </c>
      <c r="B4" s="6" t="n">
        <v>62639</v>
      </c>
      <c r="C4" s="6" t="n">
        <v>31584</v>
      </c>
      <c r="D4" s="6" t="n">
        <v>52745</v>
      </c>
    </row>
    <row r="5" spans="1:4">
      <c r="A5" s="4" t="s">
        <v>625</v>
      </c>
      <c r="B5" s="5" t="n">
        <v>-1032</v>
      </c>
      <c r="C5" s="5" t="n">
        <v>4268</v>
      </c>
      <c r="D5" s="5" t="n">
        <v>2088</v>
      </c>
    </row>
    <row r="6" spans="1:4">
      <c r="A6" s="4" t="s">
        <v>124</v>
      </c>
      <c r="B6" s="6" t="n">
        <v>61607</v>
      </c>
      <c r="C6" s="6" t="n">
        <v>35852</v>
      </c>
      <c r="D6" s="6" t="n">
        <v>548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4</v>
      </c>
      <c r="D2" s="2" t="s">
        <v>115</v>
      </c>
    </row>
    <row r="3" spans="1:4">
      <c r="A3" s="3" t="s">
        <v>627</v>
      </c>
    </row>
    <row r="4" spans="1:4">
      <c r="A4" s="4" t="s">
        <v>628</v>
      </c>
      <c r="B4" s="6" t="n">
        <v>12113</v>
      </c>
      <c r="C4" s="6" t="n">
        <v>9223</v>
      </c>
      <c r="D4" s="6" t="n">
        <v>20553</v>
      </c>
    </row>
    <row r="5" spans="1:4">
      <c r="A5" s="4" t="s">
        <v>629</v>
      </c>
      <c r="B5" s="5" t="n">
        <v>2591</v>
      </c>
      <c r="C5" s="5" t="n">
        <v>2640</v>
      </c>
      <c r="D5" s="5" t="n">
        <v>2933</v>
      </c>
    </row>
    <row r="6" spans="1:4">
      <c r="A6" s="4" t="s">
        <v>625</v>
      </c>
      <c r="B6" s="5" t="n">
        <v>1250</v>
      </c>
      <c r="C6" s="5" t="n">
        <v>1468</v>
      </c>
      <c r="D6" s="5" t="n">
        <v>876</v>
      </c>
    </row>
    <row r="7" spans="1:4">
      <c r="A7" s="3" t="s">
        <v>630</v>
      </c>
    </row>
    <row r="8" spans="1:4">
      <c r="A8" s="4" t="s">
        <v>628</v>
      </c>
      <c r="B8" s="5" t="n">
        <v>-1066</v>
      </c>
      <c r="C8" s="5" t="n">
        <v>-2890</v>
      </c>
      <c r="D8" s="5" t="n">
        <v>-3051</v>
      </c>
    </row>
    <row r="9" spans="1:4">
      <c r="A9" s="4" t="s">
        <v>629</v>
      </c>
      <c r="B9" s="5" t="n">
        <v>417</v>
      </c>
      <c r="C9" s="5" t="n">
        <v>-1765</v>
      </c>
      <c r="D9" s="5" t="n">
        <v>-915</v>
      </c>
    </row>
    <row r="10" spans="1:4">
      <c r="A10" s="4" t="s">
        <v>625</v>
      </c>
      <c r="B10" s="5" t="n">
        <v>-875</v>
      </c>
      <c r="C10" s="5" t="n">
        <v>-614</v>
      </c>
      <c r="D10" s="5" t="n">
        <v>-134</v>
      </c>
    </row>
    <row r="11" spans="1:4">
      <c r="A11" s="4" t="s">
        <v>125</v>
      </c>
      <c r="B11" s="6" t="n">
        <v>14430</v>
      </c>
      <c r="C11" s="6" t="n">
        <v>8062</v>
      </c>
      <c r="D11" s="6" t="n">
        <v>202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4</v>
      </c>
      <c r="D2" s="2" t="s">
        <v>115</v>
      </c>
    </row>
    <row r="3" spans="1:4">
      <c r="A3" s="3" t="s">
        <v>223</v>
      </c>
    </row>
    <row r="4" spans="1:4">
      <c r="A4" s="4" t="s">
        <v>632</v>
      </c>
      <c r="B4" s="6" t="n">
        <v>12938</v>
      </c>
      <c r="C4" s="6" t="n">
        <v>7529</v>
      </c>
      <c r="D4" s="6" t="n">
        <v>19192</v>
      </c>
    </row>
    <row r="5" spans="1:4">
      <c r="A5" s="4" t="s">
        <v>633</v>
      </c>
      <c r="B5" s="5" t="n">
        <v>2080</v>
      </c>
      <c r="C5" s="5" t="n">
        <v>717</v>
      </c>
      <c r="D5" s="5" t="n">
        <v>1292</v>
      </c>
    </row>
    <row r="6" spans="1:4">
      <c r="A6" s="4" t="s">
        <v>634</v>
      </c>
      <c r="B6" s="5" t="n">
        <v>515</v>
      </c>
      <c r="D6" s="5" t="n">
        <v>564</v>
      </c>
    </row>
    <row r="7" spans="1:4">
      <c r="A7" s="4" t="s">
        <v>635</v>
      </c>
      <c r="B7" s="5" t="n">
        <v>70</v>
      </c>
      <c r="C7" s="5" t="n">
        <v>159</v>
      </c>
      <c r="D7" s="5" t="n">
        <v>29</v>
      </c>
    </row>
    <row r="8" spans="1:4">
      <c r="A8" s="4" t="s">
        <v>636</v>
      </c>
      <c r="D8" s="5" t="n">
        <v>-721</v>
      </c>
    </row>
    <row r="9" spans="1:4">
      <c r="A9" s="4" t="s">
        <v>637</v>
      </c>
      <c r="B9" s="5" t="n">
        <v>-609</v>
      </c>
      <c r="C9" s="5" t="n">
        <v>-742</v>
      </c>
      <c r="D9" s="5" t="n">
        <v>-542</v>
      </c>
    </row>
    <row r="10" spans="1:4">
      <c r="A10" s="4" t="s">
        <v>638</v>
      </c>
      <c r="B10" s="5" t="n">
        <v>66</v>
      </c>
      <c r="C10" s="5" t="n">
        <v>562</v>
      </c>
    </row>
    <row r="11" spans="1:4">
      <c r="A11" s="4" t="s">
        <v>639</v>
      </c>
      <c r="B11" s="5" t="n">
        <v>-253</v>
      </c>
      <c r="C11" s="5" t="n">
        <v>-384</v>
      </c>
    </row>
    <row r="12" spans="1:4">
      <c r="A12" s="4" t="s">
        <v>640</v>
      </c>
      <c r="C12" s="5" t="n">
        <v>-460</v>
      </c>
    </row>
    <row r="13" spans="1:4">
      <c r="A13" s="4" t="s">
        <v>641</v>
      </c>
      <c r="B13" s="5" t="n">
        <v>-377</v>
      </c>
      <c r="C13" s="5" t="n">
        <v>681</v>
      </c>
      <c r="D13" s="5" t="n">
        <v>448</v>
      </c>
    </row>
    <row r="14" spans="1:4">
      <c r="A14" s="4" t="s">
        <v>125</v>
      </c>
      <c r="B14" s="6" t="n">
        <v>14430</v>
      </c>
      <c r="C14" s="6" t="n">
        <v>8062</v>
      </c>
      <c r="D14" s="6" t="n">
        <v>202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v>
      </c>
    </row>
    <row r="2" spans="1:3">
      <c r="A2" s="3" t="s">
        <v>643</v>
      </c>
    </row>
    <row r="3" spans="1:3">
      <c r="A3" s="4" t="s">
        <v>644</v>
      </c>
      <c r="B3" s="6" t="n">
        <v>2108</v>
      </c>
      <c r="C3" s="6" t="n">
        <v>2210</v>
      </c>
    </row>
    <row r="4" spans="1:3">
      <c r="A4" s="4" t="s">
        <v>645</v>
      </c>
      <c r="B4" s="5" t="n">
        <v>888</v>
      </c>
      <c r="C4" s="5" t="n">
        <v>929</v>
      </c>
    </row>
    <row r="5" spans="1:3">
      <c r="A5" s="4" t="s">
        <v>89</v>
      </c>
      <c r="B5" s="5" t="n">
        <v>1410</v>
      </c>
      <c r="C5" s="5" t="n">
        <v>1090</v>
      </c>
    </row>
    <row r="6" spans="1:3">
      <c r="A6" s="4" t="s">
        <v>646</v>
      </c>
      <c r="B6" s="5" t="n">
        <v>1505</v>
      </c>
      <c r="C6" s="5" t="n">
        <v>1110</v>
      </c>
    </row>
    <row r="7" spans="1:3">
      <c r="A7" s="4" t="s">
        <v>647</v>
      </c>
      <c r="B7" s="5" t="n">
        <v>1401</v>
      </c>
      <c r="C7" s="5" t="n">
        <v>308</v>
      </c>
    </row>
    <row r="8" spans="1:3">
      <c r="A8" s="4" t="s">
        <v>648</v>
      </c>
      <c r="B8" s="5" t="n">
        <v>933</v>
      </c>
      <c r="C8" s="5" t="n">
        <v>1552</v>
      </c>
    </row>
    <row r="9" spans="1:3">
      <c r="A9" s="4" t="s">
        <v>649</v>
      </c>
      <c r="B9" s="5" t="n">
        <v>1747</v>
      </c>
      <c r="C9" s="5" t="n">
        <v>2534</v>
      </c>
    </row>
    <row r="10" spans="1:3">
      <c r="A10" s="4" t="s">
        <v>650</v>
      </c>
      <c r="B10" s="5" t="n">
        <v>2219</v>
      </c>
      <c r="C10" s="5" t="n">
        <v>1858</v>
      </c>
    </row>
    <row r="11" spans="1:3">
      <c r="A11" s="4" t="s">
        <v>651</v>
      </c>
      <c r="B11" s="5" t="n">
        <v>1861</v>
      </c>
    </row>
    <row r="12" spans="1:3">
      <c r="A12" s="4" t="s">
        <v>641</v>
      </c>
      <c r="B12" s="5" t="n">
        <v>497</v>
      </c>
    </row>
    <row r="13" spans="1:3">
      <c r="A13" s="4" t="s">
        <v>652</v>
      </c>
      <c r="B13" s="5" t="n">
        <v>14569</v>
      </c>
      <c r="C13" s="5" t="n">
        <v>11591</v>
      </c>
    </row>
    <row r="14" spans="1:3">
      <c r="A14" s="4" t="s">
        <v>653</v>
      </c>
      <c r="B14" s="5" t="n">
        <v>-863</v>
      </c>
      <c r="C14" s="5" t="n">
        <v>-366</v>
      </c>
    </row>
    <row r="15" spans="1:3">
      <c r="A15" s="4" t="s">
        <v>654</v>
      </c>
      <c r="B15" s="5" t="n">
        <v>13706</v>
      </c>
      <c r="C15" s="5" t="n">
        <v>11225</v>
      </c>
    </row>
    <row r="16" spans="1:3">
      <c r="A16" s="3" t="s">
        <v>655</v>
      </c>
    </row>
    <row r="17" spans="1:3">
      <c r="A17" s="4" t="s">
        <v>141</v>
      </c>
      <c r="B17" s="5" t="n">
        <v>4673</v>
      </c>
      <c r="C17" s="5" t="n">
        <v>4679</v>
      </c>
    </row>
    <row r="18" spans="1:3">
      <c r="A18" s="4" t="s">
        <v>142</v>
      </c>
      <c r="B18" s="5" t="n">
        <v>6158</v>
      </c>
      <c r="C18" s="5" t="n">
        <v>7146</v>
      </c>
    </row>
    <row r="19" spans="1:3">
      <c r="A19" s="4" t="s">
        <v>656</v>
      </c>
      <c r="B19" s="5" t="n">
        <v>529</v>
      </c>
      <c r="C19" s="5" t="n">
        <v>517</v>
      </c>
    </row>
    <row r="20" spans="1:3">
      <c r="A20" s="4" t="s">
        <v>657</v>
      </c>
      <c r="B20" s="5" t="n">
        <v>1850</v>
      </c>
    </row>
    <row r="21" spans="1:3">
      <c r="A21" s="4" t="s">
        <v>641</v>
      </c>
      <c r="B21" s="5" t="n">
        <v>630</v>
      </c>
      <c r="C21" s="5" t="n">
        <v>52</v>
      </c>
    </row>
    <row r="22" spans="1:3">
      <c r="A22" s="4" t="s">
        <v>658</v>
      </c>
      <c r="B22" s="5" t="n">
        <v>13840</v>
      </c>
      <c r="C22" s="5" t="n">
        <v>12394</v>
      </c>
    </row>
    <row r="23" spans="1:3">
      <c r="A23" s="4" t="s">
        <v>659</v>
      </c>
      <c r="B23" s="6" t="n">
        <v>-134</v>
      </c>
      <c r="C23" s="6" t="n">
        <v>-1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0</v>
      </c>
      <c r="B1" s="2" t="s">
        <v>1</v>
      </c>
    </row>
    <row r="2" spans="1:3">
      <c r="B2" s="2" t="s">
        <v>2</v>
      </c>
      <c r="C2" s="2" t="s">
        <v>64</v>
      </c>
    </row>
    <row r="3" spans="1:3">
      <c r="A3" s="3" t="s">
        <v>661</v>
      </c>
    </row>
    <row r="4" spans="1:3">
      <c r="A4" s="4" t="s">
        <v>662</v>
      </c>
      <c r="B4" s="6" t="n">
        <v>863000</v>
      </c>
      <c r="C4" s="6" t="n">
        <v>366000</v>
      </c>
    </row>
    <row r="5" spans="1:3">
      <c r="A5" s="4" t="s">
        <v>663</v>
      </c>
      <c r="B5" s="5" t="n">
        <v>0</v>
      </c>
    </row>
    <row r="6" spans="1:3">
      <c r="A6" s="4" t="s">
        <v>664</v>
      </c>
      <c r="B6" s="5" t="n">
        <v>22100000</v>
      </c>
    </row>
    <row r="7" spans="1:3">
      <c r="A7" s="4" t="s">
        <v>665</v>
      </c>
      <c r="B7" s="5" t="n">
        <v>22700000</v>
      </c>
    </row>
    <row r="8" spans="1:3">
      <c r="A8" s="4" t="s">
        <v>666</v>
      </c>
      <c r="B8" s="5" t="n">
        <v>100000</v>
      </c>
      <c r="C8" s="5" t="n">
        <v>100000</v>
      </c>
    </row>
    <row r="9" spans="1:3">
      <c r="A9" s="4" t="s">
        <v>667</v>
      </c>
      <c r="B9" s="5" t="n">
        <v>0</v>
      </c>
      <c r="C9" s="6" t="n">
        <v>0</v>
      </c>
    </row>
    <row r="10" spans="1:3">
      <c r="A10" s="4" t="s">
        <v>668</v>
      </c>
    </row>
    <row r="11" spans="1:3">
      <c r="A11" s="3" t="s">
        <v>661</v>
      </c>
    </row>
    <row r="12" spans="1:3">
      <c r="A12" s="4" t="s">
        <v>662</v>
      </c>
      <c r="B12" s="5" t="n">
        <v>500000</v>
      </c>
    </row>
    <row r="13" spans="1:3">
      <c r="A13" s="4" t="s">
        <v>669</v>
      </c>
    </row>
    <row r="14" spans="1:3">
      <c r="A14" s="3" t="s">
        <v>661</v>
      </c>
    </row>
    <row r="15" spans="1:3">
      <c r="A15" s="4" t="s">
        <v>670</v>
      </c>
      <c r="B15" s="6" t="n">
        <v>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4"/>
    <col customWidth="1" max="5" min="5" width="31"/>
    <col customWidth="1" max="6" min="6" width="20"/>
    <col customWidth="1" max="7" min="7" width="23"/>
    <col customWidth="1" max="8" min="8" width="46"/>
    <col customWidth="1" max="9" min="9" width="15"/>
  </cols>
  <sheetData>
    <row r="1" spans="1:9">
      <c r="A1" s="1" t="s">
        <v>174</v>
      </c>
      <c r="B1" s="2" t="s">
        <v>175</v>
      </c>
      <c r="C1" s="2" t="s">
        <v>176</v>
      </c>
      <c r="D1" s="2" t="s">
        <v>177</v>
      </c>
      <c r="E1" s="2" t="s">
        <v>101</v>
      </c>
      <c r="F1" s="2" t="s">
        <v>102</v>
      </c>
      <c r="G1" s="2" t="s">
        <v>178</v>
      </c>
      <c r="H1" s="2" t="s">
        <v>179</v>
      </c>
      <c r="I1" s="2" t="s">
        <v>180</v>
      </c>
    </row>
    <row r="2" spans="1:9">
      <c r="A2" s="4" t="s">
        <v>181</v>
      </c>
      <c r="B2" s="6" t="n">
        <v>256209</v>
      </c>
      <c r="C2" s="6" t="n">
        <v>37122</v>
      </c>
      <c r="E2" s="6" t="n">
        <v>28022</v>
      </c>
      <c r="F2" s="6" t="n">
        <v>223876</v>
      </c>
      <c r="G2" s="6" t="n">
        <v>-614</v>
      </c>
      <c r="H2" s="6" t="n">
        <v>-11635</v>
      </c>
      <c r="I2" s="6" t="n">
        <v>-20562</v>
      </c>
    </row>
    <row r="3" spans="1:9">
      <c r="A3" s="4" t="s">
        <v>126</v>
      </c>
      <c r="B3" s="5" t="n">
        <v>34571</v>
      </c>
      <c r="F3" s="5" t="n">
        <v>34571</v>
      </c>
    </row>
    <row r="4" spans="1:9">
      <c r="A4" s="4" t="s">
        <v>182</v>
      </c>
      <c r="B4" s="5" t="n">
        <v>-1102</v>
      </c>
      <c r="H4" s="5" t="n">
        <v>-1102</v>
      </c>
    </row>
    <row r="5" spans="1:9">
      <c r="A5" s="4" t="s">
        <v>183</v>
      </c>
      <c r="B5" s="5" t="n">
        <v>1844</v>
      </c>
      <c r="H5" s="5" t="n">
        <v>1844</v>
      </c>
    </row>
    <row r="6" spans="1:9">
      <c r="A6" s="4" t="s">
        <v>184</v>
      </c>
      <c r="B6" s="5" t="n">
        <v>-14223</v>
      </c>
      <c r="F6" s="5" t="n">
        <v>-14223</v>
      </c>
    </row>
    <row r="7" spans="1:9">
      <c r="A7" s="4" t="s">
        <v>185</v>
      </c>
      <c r="B7" s="5" t="n">
        <v>1871</v>
      </c>
      <c r="C7" s="5" t="n">
        <v>43</v>
      </c>
      <c r="E7" s="5" t="n">
        <v>1798</v>
      </c>
      <c r="I7" s="5" t="n">
        <v>30</v>
      </c>
    </row>
    <row r="8" spans="1:9">
      <c r="A8" s="4" t="s">
        <v>186</v>
      </c>
      <c r="B8" s="5" t="n">
        <v>359</v>
      </c>
      <c r="E8" s="5" t="n">
        <v>205</v>
      </c>
      <c r="G8" s="5" t="n">
        <v>154</v>
      </c>
    </row>
    <row r="9" spans="1:9">
      <c r="A9" s="4" t="s">
        <v>187</v>
      </c>
      <c r="B9" s="5" t="n">
        <v>1725</v>
      </c>
      <c r="E9" s="5" t="n">
        <v>1725</v>
      </c>
    </row>
    <row r="10" spans="1:9">
      <c r="A10" s="4" t="s">
        <v>161</v>
      </c>
      <c r="B10" s="5" t="n">
        <v>-4402</v>
      </c>
      <c r="I10" s="5" t="n">
        <v>-4402</v>
      </c>
    </row>
    <row r="11" spans="1:9">
      <c r="A11" s="4" t="s">
        <v>162</v>
      </c>
      <c r="B11" s="5" t="n">
        <v>600</v>
      </c>
      <c r="E11" s="5" t="n">
        <v>432</v>
      </c>
      <c r="I11" s="5" t="n">
        <v>168</v>
      </c>
    </row>
    <row r="12" spans="1:9">
      <c r="A12" s="4" t="s">
        <v>188</v>
      </c>
      <c r="B12" s="5" t="n">
        <v>277452</v>
      </c>
      <c r="C12" s="5" t="n">
        <v>37165</v>
      </c>
      <c r="E12" s="5" t="n">
        <v>32182</v>
      </c>
      <c r="F12" s="5" t="n">
        <v>244224</v>
      </c>
      <c r="G12" s="5" t="n">
        <v>-460</v>
      </c>
      <c r="H12" s="5" t="n">
        <v>-10893</v>
      </c>
      <c r="I12" s="5" t="n">
        <v>-24766</v>
      </c>
    </row>
    <row r="13" spans="1:9">
      <c r="A13" s="4" t="s">
        <v>126</v>
      </c>
      <c r="B13" s="5" t="n">
        <v>27790</v>
      </c>
      <c r="F13" s="5" t="n">
        <v>27790</v>
      </c>
    </row>
    <row r="14" spans="1:9">
      <c r="A14" s="4" t="s">
        <v>182</v>
      </c>
      <c r="B14" s="5" t="n">
        <v>13657</v>
      </c>
      <c r="H14" s="5" t="n">
        <v>13657</v>
      </c>
    </row>
    <row r="15" spans="1:9">
      <c r="A15" s="4" t="s">
        <v>183</v>
      </c>
      <c r="B15" s="5" t="n">
        <v>-484</v>
      </c>
      <c r="H15" s="5" t="n">
        <v>-484</v>
      </c>
    </row>
    <row r="16" spans="1:9">
      <c r="A16" s="4" t="s">
        <v>184</v>
      </c>
      <c r="B16" s="5" t="n">
        <v>-16273</v>
      </c>
      <c r="F16" s="5" t="n">
        <v>-16273</v>
      </c>
    </row>
    <row r="17" spans="1:9">
      <c r="A17" s="4" t="s">
        <v>189</v>
      </c>
      <c r="B17" s="5" t="n">
        <v>-128</v>
      </c>
      <c r="F17" s="5" t="n">
        <v>-128</v>
      </c>
    </row>
    <row r="18" spans="1:9">
      <c r="A18" s="4" t="s">
        <v>190</v>
      </c>
      <c r="B18" s="5" t="n">
        <v>1700</v>
      </c>
      <c r="F18" s="5" t="n">
        <v>1700</v>
      </c>
      <c r="H18" s="5" t="n">
        <v>-1700</v>
      </c>
    </row>
    <row r="19" spans="1:9">
      <c r="A19" s="4" t="s">
        <v>185</v>
      </c>
      <c r="B19" s="5" t="n">
        <v>1511</v>
      </c>
      <c r="C19" s="5" t="n">
        <v>33</v>
      </c>
      <c r="E19" s="5" t="n">
        <v>1410</v>
      </c>
      <c r="I19" s="5" t="n">
        <v>68</v>
      </c>
    </row>
    <row r="20" spans="1:9">
      <c r="A20" s="4" t="s">
        <v>186</v>
      </c>
      <c r="B20" s="5" t="n">
        <v>76</v>
      </c>
      <c r="E20" s="5" t="n">
        <v>-78</v>
      </c>
      <c r="G20" s="5" t="n">
        <v>154</v>
      </c>
    </row>
    <row r="21" spans="1:9">
      <c r="A21" s="4" t="s">
        <v>187</v>
      </c>
      <c r="B21" s="5" t="n">
        <v>4174</v>
      </c>
      <c r="E21" s="5" t="n">
        <v>4174</v>
      </c>
    </row>
    <row r="22" spans="1:9">
      <c r="A22" s="4" t="s">
        <v>161</v>
      </c>
      <c r="B22" s="5" t="n">
        <v>-4795</v>
      </c>
      <c r="I22" s="5" t="n">
        <v>-4795</v>
      </c>
    </row>
    <row r="23" spans="1:9">
      <c r="A23" s="4" t="s">
        <v>162</v>
      </c>
      <c r="B23" s="5" t="n">
        <v>523</v>
      </c>
      <c r="E23" s="5" t="n">
        <v>394</v>
      </c>
      <c r="I23" s="5" t="n">
        <v>129</v>
      </c>
    </row>
    <row r="24" spans="1:9">
      <c r="A24" s="4" t="s">
        <v>191</v>
      </c>
      <c r="B24" s="5" t="n">
        <v>303503</v>
      </c>
      <c r="C24" s="5" t="n">
        <v>37198</v>
      </c>
      <c r="E24" s="5" t="n">
        <v>38082</v>
      </c>
      <c r="F24" s="5" t="n">
        <v>257313</v>
      </c>
      <c r="G24" s="5" t="n">
        <v>-306</v>
      </c>
      <c r="H24" s="5" t="n">
        <v>580</v>
      </c>
      <c r="I24" s="5" t="n">
        <v>-29364</v>
      </c>
    </row>
    <row r="25" spans="1:9">
      <c r="A25" s="4" t="s">
        <v>126</v>
      </c>
      <c r="B25" s="5" t="n">
        <v>47177</v>
      </c>
      <c r="F25" s="5" t="n">
        <v>47177</v>
      </c>
    </row>
    <row r="26" spans="1:9">
      <c r="A26" s="4" t="s">
        <v>182</v>
      </c>
      <c r="B26" s="5" t="n">
        <v>-97</v>
      </c>
      <c r="H26" s="5" t="n">
        <v>-97</v>
      </c>
    </row>
    <row r="27" spans="1:9">
      <c r="A27" s="4" t="s">
        <v>183</v>
      </c>
      <c r="B27" s="5" t="n">
        <v>-58</v>
      </c>
      <c r="H27" s="5" t="n">
        <v>-58</v>
      </c>
    </row>
    <row r="28" spans="1:9">
      <c r="A28" s="4" t="s">
        <v>184</v>
      </c>
      <c r="B28" s="5" t="n">
        <v>-18611</v>
      </c>
      <c r="F28" s="5" t="n">
        <v>-18611</v>
      </c>
    </row>
    <row r="29" spans="1:9">
      <c r="A29" s="4" t="s">
        <v>185</v>
      </c>
      <c r="B29" s="5" t="n">
        <v>1961</v>
      </c>
      <c r="C29" s="5" t="n">
        <v>2</v>
      </c>
      <c r="E29" s="5" t="n">
        <v>1708</v>
      </c>
      <c r="I29" s="5" t="n">
        <v>251</v>
      </c>
    </row>
    <row r="30" spans="1:9">
      <c r="A30" s="4" t="s">
        <v>186</v>
      </c>
      <c r="B30" s="5" t="n">
        <v>553</v>
      </c>
      <c r="E30" s="5" t="n">
        <v>401</v>
      </c>
      <c r="G30" s="5" t="n">
        <v>152</v>
      </c>
    </row>
    <row r="31" spans="1:9">
      <c r="A31" s="4" t="s">
        <v>187</v>
      </c>
      <c r="B31" s="5" t="n">
        <v>1214</v>
      </c>
      <c r="E31" s="5" t="n">
        <v>1214</v>
      </c>
    </row>
    <row r="32" spans="1:9">
      <c r="A32" s="4" t="s">
        <v>161</v>
      </c>
      <c r="B32" s="5" t="n">
        <v>-5207</v>
      </c>
      <c r="I32" s="5" t="n">
        <v>-5207</v>
      </c>
    </row>
    <row r="33" spans="1:9">
      <c r="A33" s="4" t="s">
        <v>162</v>
      </c>
      <c r="B33" s="5" t="n">
        <v>633</v>
      </c>
      <c r="E33" s="5" t="n">
        <v>551</v>
      </c>
      <c r="I33" s="5" t="n">
        <v>82</v>
      </c>
    </row>
    <row r="34" spans="1:9">
      <c r="A34" s="4" t="s">
        <v>192</v>
      </c>
      <c r="B34" s="6" t="n">
        <v>331068</v>
      </c>
      <c r="C34" s="6" t="n">
        <v>37200</v>
      </c>
      <c r="E34" s="6" t="n">
        <v>41956</v>
      </c>
      <c r="F34" s="6" t="n">
        <v>285879</v>
      </c>
      <c r="G34" s="6" t="n">
        <v>-154</v>
      </c>
      <c r="H34" s="6" t="n">
        <v>425</v>
      </c>
      <c r="I34" s="6" t="n">
        <v>-34238</v>
      </c>
    </row>
    <row r="35" spans="1:9"/>
    <row r="36" spans="1:9">
      <c r="A36" s="4" t="s">
        <v>177</v>
      </c>
      <c r="B36" s="4" t="s">
        <v>193</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I35"/>
    <mergeCell ref="B36:I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4</v>
      </c>
    </row>
    <row r="3" spans="1:3">
      <c r="A3" s="3" t="s">
        <v>223</v>
      </c>
    </row>
    <row r="4" spans="1:3">
      <c r="A4" s="4" t="s">
        <v>339</v>
      </c>
      <c r="B4" s="6" t="n">
        <v>1121</v>
      </c>
      <c r="C4" s="6" t="n">
        <v>998</v>
      </c>
    </row>
    <row r="5" spans="1:3">
      <c r="A5" s="4" t="s">
        <v>672</v>
      </c>
      <c r="B5" s="5" t="n">
        <v>88</v>
      </c>
      <c r="C5" s="5" t="n">
        <v>127</v>
      </c>
    </row>
    <row r="6" spans="1:3">
      <c r="A6" s="4" t="s">
        <v>673</v>
      </c>
      <c r="B6" s="5" t="n">
        <v>235</v>
      </c>
      <c r="C6" s="5" t="n">
        <v>190</v>
      </c>
    </row>
    <row r="7" spans="1:3">
      <c r="A7" s="4" t="s">
        <v>674</v>
      </c>
      <c r="B7" s="5" t="n">
        <v>-279</v>
      </c>
      <c r="C7" s="5" t="n">
        <v>-194</v>
      </c>
    </row>
    <row r="8" spans="1:3">
      <c r="A8" s="4" t="s">
        <v>342</v>
      </c>
      <c r="B8" s="6" t="n">
        <v>1165</v>
      </c>
      <c r="C8" s="6" t="n">
        <v>11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75</v>
      </c>
      <c r="B1" s="2" t="s">
        <v>1</v>
      </c>
    </row>
    <row r="2" spans="1:2">
      <c r="B2" s="2" t="s">
        <v>676</v>
      </c>
    </row>
    <row r="3" spans="1:2">
      <c r="A3" s="3" t="s">
        <v>226</v>
      </c>
    </row>
    <row r="4" spans="1:2">
      <c r="A4" s="4" t="s">
        <v>677</v>
      </c>
      <c r="B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679</v>
      </c>
      <c r="J1" s="2" t="s">
        <v>1</v>
      </c>
    </row>
    <row r="2" spans="1:12">
      <c r="B2" s="2" t="s">
        <v>2</v>
      </c>
      <c r="C2" s="2" t="s">
        <v>680</v>
      </c>
      <c r="D2" s="2" t="s">
        <v>4</v>
      </c>
      <c r="E2" s="2" t="s">
        <v>427</v>
      </c>
      <c r="F2" s="2" t="s">
        <v>64</v>
      </c>
      <c r="G2" s="2" t="s">
        <v>681</v>
      </c>
      <c r="H2" s="2" t="s">
        <v>682</v>
      </c>
      <c r="I2" s="2" t="s">
        <v>683</v>
      </c>
      <c r="J2" s="2" t="s">
        <v>2</v>
      </c>
      <c r="K2" s="2" t="s">
        <v>64</v>
      </c>
      <c r="L2" s="2" t="s">
        <v>115</v>
      </c>
    </row>
    <row r="3" spans="1:12">
      <c r="A3" s="3" t="s">
        <v>684</v>
      </c>
    </row>
    <row r="4" spans="1:12">
      <c r="A4" s="4" t="s">
        <v>685</v>
      </c>
      <c r="B4" s="6" t="n">
        <v>107556</v>
      </c>
      <c r="C4" s="6" t="n">
        <v>108646</v>
      </c>
      <c r="D4" s="6" t="n">
        <v>103542</v>
      </c>
      <c r="E4" s="6" t="n">
        <v>104881</v>
      </c>
      <c r="F4" s="6" t="n">
        <v>104413</v>
      </c>
      <c r="G4" s="6" t="n">
        <v>110630</v>
      </c>
      <c r="H4" s="6" t="n">
        <v>113648</v>
      </c>
      <c r="I4" s="6" t="n">
        <v>105041</v>
      </c>
      <c r="J4" s="6" t="n">
        <v>424625</v>
      </c>
      <c r="K4" s="6" t="n">
        <v>433732</v>
      </c>
      <c r="L4" s="6" t="n">
        <v>402440</v>
      </c>
    </row>
    <row r="5" spans="1:12">
      <c r="A5" s="4" t="s">
        <v>686</v>
      </c>
      <c r="B5" s="5" t="n">
        <v>85761</v>
      </c>
      <c r="F5" s="5" t="n">
        <v>90321</v>
      </c>
      <c r="J5" s="5" t="n">
        <v>85761</v>
      </c>
      <c r="K5" s="5" t="n">
        <v>90321</v>
      </c>
    </row>
    <row r="6" spans="1:12">
      <c r="A6" s="4" t="s">
        <v>86</v>
      </c>
      <c r="B6" s="5" t="n">
        <v>421893</v>
      </c>
      <c r="F6" s="5" t="n">
        <v>392691</v>
      </c>
      <c r="J6" s="5" t="n">
        <v>421893</v>
      </c>
      <c r="K6" s="5" t="n">
        <v>392691</v>
      </c>
    </row>
    <row r="7" spans="1:12">
      <c r="A7" s="4" t="s">
        <v>687</v>
      </c>
    </row>
    <row r="8" spans="1:12">
      <c r="A8" s="3" t="s">
        <v>684</v>
      </c>
    </row>
    <row r="9" spans="1:12">
      <c r="A9" s="4" t="s">
        <v>685</v>
      </c>
      <c r="J9" s="5" t="n">
        <v>369163</v>
      </c>
      <c r="K9" s="5" t="n">
        <v>374650</v>
      </c>
      <c r="L9" s="5" t="n">
        <v>355768</v>
      </c>
    </row>
    <row r="10" spans="1:12">
      <c r="A10" s="4" t="s">
        <v>686</v>
      </c>
      <c r="B10" s="5" t="n">
        <v>51539</v>
      </c>
      <c r="F10" s="5" t="n">
        <v>54904</v>
      </c>
      <c r="J10" s="5" t="n">
        <v>51539</v>
      </c>
      <c r="K10" s="5" t="n">
        <v>54904</v>
      </c>
    </row>
    <row r="11" spans="1:12">
      <c r="A11" s="4" t="s">
        <v>86</v>
      </c>
      <c r="B11" s="5" t="n">
        <v>326248</v>
      </c>
      <c r="F11" s="5" t="n">
        <v>293943</v>
      </c>
      <c r="J11" s="5" t="n">
        <v>326248</v>
      </c>
      <c r="K11" s="5" t="n">
        <v>293943</v>
      </c>
    </row>
    <row r="12" spans="1:12">
      <c r="A12" s="4" t="s">
        <v>688</v>
      </c>
    </row>
    <row r="13" spans="1:12">
      <c r="A13" s="3" t="s">
        <v>684</v>
      </c>
    </row>
    <row r="14" spans="1:12">
      <c r="A14" s="4" t="s">
        <v>685</v>
      </c>
      <c r="J14" s="5" t="n">
        <v>9111</v>
      </c>
      <c r="K14" s="5" t="n">
        <v>9081</v>
      </c>
      <c r="L14" s="5" t="n">
        <v>9133</v>
      </c>
    </row>
    <row r="15" spans="1:12">
      <c r="A15" s="4" t="s">
        <v>689</v>
      </c>
    </row>
    <row r="16" spans="1:12">
      <c r="A16" s="3" t="s">
        <v>684</v>
      </c>
    </row>
    <row r="17" spans="1:12">
      <c r="A17" s="4" t="s">
        <v>685</v>
      </c>
      <c r="J17" s="5" t="n">
        <v>13568</v>
      </c>
      <c r="K17" s="5" t="n">
        <v>11893</v>
      </c>
      <c r="L17" s="5" t="n">
        <v>10407</v>
      </c>
    </row>
    <row r="18" spans="1:12">
      <c r="A18" s="4" t="s">
        <v>690</v>
      </c>
    </row>
    <row r="19" spans="1:12">
      <c r="A19" s="3" t="s">
        <v>684</v>
      </c>
    </row>
    <row r="20" spans="1:12">
      <c r="A20" s="4" t="s">
        <v>685</v>
      </c>
      <c r="J20" s="5" t="n">
        <v>15784</v>
      </c>
      <c r="K20" s="5" t="n">
        <v>20147</v>
      </c>
      <c r="L20" s="5" t="n">
        <v>15718</v>
      </c>
    </row>
    <row r="21" spans="1:12">
      <c r="A21" s="4" t="s">
        <v>686</v>
      </c>
      <c r="B21" s="5" t="n">
        <v>14768</v>
      </c>
      <c r="F21" s="5" t="n">
        <v>15247</v>
      </c>
      <c r="J21" s="5" t="n">
        <v>14768</v>
      </c>
      <c r="K21" s="5" t="n">
        <v>15247</v>
      </c>
    </row>
    <row r="22" spans="1:12">
      <c r="A22" s="4" t="s">
        <v>86</v>
      </c>
      <c r="B22" s="5" t="n">
        <v>72296</v>
      </c>
      <c r="F22" s="5" t="n">
        <v>74707</v>
      </c>
      <c r="J22" s="5" t="n">
        <v>72296</v>
      </c>
      <c r="K22" s="5" t="n">
        <v>74707</v>
      </c>
    </row>
    <row r="23" spans="1:12">
      <c r="A23" s="4" t="s">
        <v>691</v>
      </c>
    </row>
    <row r="24" spans="1:12">
      <c r="A24" s="3" t="s">
        <v>684</v>
      </c>
    </row>
    <row r="25" spans="1:12">
      <c r="A25" s="4" t="s">
        <v>685</v>
      </c>
      <c r="J25" s="5" t="n">
        <v>5791</v>
      </c>
      <c r="K25" s="5" t="n">
        <v>3603</v>
      </c>
      <c r="L25" s="5" t="n">
        <v>3601</v>
      </c>
    </row>
    <row r="26" spans="1:12">
      <c r="A26" s="4" t="s">
        <v>686</v>
      </c>
      <c r="B26" s="5" t="n">
        <v>19454</v>
      </c>
      <c r="F26" s="5" t="n">
        <v>20170</v>
      </c>
      <c r="J26" s="5" t="n">
        <v>19454</v>
      </c>
      <c r="K26" s="5" t="n">
        <v>20170</v>
      </c>
    </row>
    <row r="27" spans="1:12">
      <c r="A27" s="4" t="s">
        <v>86</v>
      </c>
      <c r="B27" s="6" t="n">
        <v>23349</v>
      </c>
      <c r="F27" s="6" t="n">
        <v>24041</v>
      </c>
      <c r="J27" s="5" t="n">
        <v>23349</v>
      </c>
      <c r="K27" s="5" t="n">
        <v>24041</v>
      </c>
    </row>
    <row r="28" spans="1:12">
      <c r="A28" s="4" t="s">
        <v>692</v>
      </c>
    </row>
    <row r="29" spans="1:12">
      <c r="A29" s="3" t="s">
        <v>684</v>
      </c>
    </row>
    <row r="30" spans="1:12">
      <c r="A30" s="4" t="s">
        <v>685</v>
      </c>
      <c r="J30" s="5" t="n">
        <v>7868</v>
      </c>
      <c r="K30" s="5" t="n">
        <v>11318</v>
      </c>
      <c r="L30" s="5" t="n">
        <v>4904</v>
      </c>
    </row>
    <row r="31" spans="1:12">
      <c r="A31" s="4" t="s">
        <v>641</v>
      </c>
    </row>
    <row r="32" spans="1:12">
      <c r="A32" s="3" t="s">
        <v>684</v>
      </c>
    </row>
    <row r="33" spans="1:12">
      <c r="A33" s="4" t="s">
        <v>685</v>
      </c>
      <c r="J33" s="6" t="n">
        <v>3340</v>
      </c>
      <c r="K33" s="6" t="n">
        <v>3040</v>
      </c>
      <c r="L33" s="6" t="n">
        <v>290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 customWidth="1" max="5" min="5" width="31"/>
    <col customWidth="1" max="6" min="6" width="42"/>
    <col customWidth="1" max="7" min="7" width="31"/>
    <col customWidth="1" max="8" min="8" width="31"/>
    <col customWidth="1" max="9" min="9" width="31"/>
    <col customWidth="1" max="10" min="10" width="42"/>
    <col customWidth="1" max="11" min="11" width="42"/>
    <col customWidth="1" max="12" min="12" width="31"/>
  </cols>
  <sheetData>
    <row r="1" spans="1:12">
      <c r="A1" s="1" t="s">
        <v>693</v>
      </c>
      <c r="B1" s="2" t="s">
        <v>679</v>
      </c>
      <c r="J1" s="2" t="s">
        <v>1</v>
      </c>
    </row>
    <row r="2" spans="1:12">
      <c r="B2" s="2" t="s">
        <v>694</v>
      </c>
      <c r="C2" s="2" t="s">
        <v>695</v>
      </c>
      <c r="D2" s="2" t="s">
        <v>696</v>
      </c>
      <c r="E2" s="2" t="s">
        <v>697</v>
      </c>
      <c r="F2" s="2" t="s">
        <v>698</v>
      </c>
      <c r="G2" s="2" t="s">
        <v>699</v>
      </c>
      <c r="H2" s="2" t="s">
        <v>700</v>
      </c>
      <c r="I2" s="2" t="s">
        <v>701</v>
      </c>
      <c r="J2" s="2" t="s">
        <v>694</v>
      </c>
      <c r="K2" s="2" t="s">
        <v>698</v>
      </c>
      <c r="L2" s="2" t="s">
        <v>702</v>
      </c>
    </row>
    <row r="3" spans="1:12">
      <c r="A3" s="4" t="s">
        <v>703</v>
      </c>
      <c r="B3" s="6" t="n">
        <v>107556</v>
      </c>
      <c r="C3" s="6" t="n">
        <v>108646</v>
      </c>
      <c r="D3" s="6" t="n">
        <v>103542</v>
      </c>
      <c r="E3" s="6" t="n">
        <v>104881</v>
      </c>
      <c r="F3" s="6" t="n">
        <v>104413</v>
      </c>
      <c r="G3" s="6" t="n">
        <v>110630</v>
      </c>
      <c r="H3" s="6" t="n">
        <v>113648</v>
      </c>
      <c r="I3" s="6" t="n">
        <v>105041</v>
      </c>
      <c r="J3" s="6" t="n">
        <v>424625</v>
      </c>
      <c r="K3" s="6" t="n">
        <v>433732</v>
      </c>
      <c r="L3" s="6" t="n">
        <v>402440</v>
      </c>
    </row>
    <row r="4" spans="1:12">
      <c r="A4" s="4" t="s">
        <v>704</v>
      </c>
      <c r="B4" s="5" t="n">
        <v>41125</v>
      </c>
      <c r="C4" s="5" t="n">
        <v>41670</v>
      </c>
      <c r="D4" s="5" t="n">
        <v>40276</v>
      </c>
      <c r="E4" s="5" t="n">
        <v>40457</v>
      </c>
      <c r="F4" s="5" t="n">
        <v>40151</v>
      </c>
      <c r="G4" s="5" t="n">
        <v>43946</v>
      </c>
      <c r="H4" s="5" t="n">
        <v>41504</v>
      </c>
      <c r="I4" s="5" t="n">
        <v>36748</v>
      </c>
      <c r="J4" s="5" t="n">
        <v>163528</v>
      </c>
      <c r="K4" s="5" t="n">
        <v>162349</v>
      </c>
      <c r="L4" s="5" t="n">
        <v>155746</v>
      </c>
    </row>
    <row r="5" spans="1:12">
      <c r="A5" s="4" t="s">
        <v>705</v>
      </c>
      <c r="B5" s="6" t="n">
        <v>12274</v>
      </c>
      <c r="C5" s="6" t="n">
        <v>12721</v>
      </c>
      <c r="D5" s="6" t="n">
        <v>11358</v>
      </c>
      <c r="E5" s="6" t="n">
        <v>10824</v>
      </c>
      <c r="F5" s="6" t="n">
        <v>11239</v>
      </c>
      <c r="G5" s="6" t="n">
        <v>2851</v>
      </c>
      <c r="H5" s="6" t="n">
        <v>6154</v>
      </c>
      <c r="I5" s="6" t="n">
        <v>7546</v>
      </c>
      <c r="J5" s="6" t="n">
        <v>47177</v>
      </c>
      <c r="K5" s="6" t="n">
        <v>27790</v>
      </c>
      <c r="L5" s="6" t="n">
        <v>34571</v>
      </c>
    </row>
    <row r="6" spans="1:12">
      <c r="A6" s="3" t="s">
        <v>127</v>
      </c>
    </row>
    <row r="7" spans="1:12">
      <c r="A7" s="4" t="s">
        <v>128</v>
      </c>
      <c r="B7" s="7" t="n">
        <v>0.42</v>
      </c>
      <c r="C7" s="7" t="n">
        <v>0.44</v>
      </c>
      <c r="D7" s="7" t="n">
        <v>0.39</v>
      </c>
      <c r="E7" s="7" t="n">
        <v>0.37</v>
      </c>
      <c r="F7" s="7" t="n">
        <v>0.39</v>
      </c>
      <c r="G7" s="7" t="n">
        <v>0.1</v>
      </c>
      <c r="H7" s="7" t="n">
        <v>0.21</v>
      </c>
      <c r="I7" s="7" t="n">
        <v>0.26</v>
      </c>
      <c r="J7" s="7" t="n">
        <v>1.63</v>
      </c>
      <c r="K7" s="7" t="n">
        <v>0.96</v>
      </c>
      <c r="L7" s="7" t="n">
        <v>1.2</v>
      </c>
    </row>
    <row r="8" spans="1:12">
      <c r="A8" s="4" t="s">
        <v>129</v>
      </c>
      <c r="B8" s="11" t="n">
        <v>0.42</v>
      </c>
      <c r="C8" s="11" t="n">
        <v>0.44</v>
      </c>
      <c r="D8" s="11" t="n">
        <v>0.39</v>
      </c>
      <c r="E8" s="11" t="n">
        <v>0.37</v>
      </c>
      <c r="F8" s="11" t="n">
        <v>0.39</v>
      </c>
      <c r="G8" s="11" t="n">
        <v>0.1</v>
      </c>
      <c r="H8" s="11" t="n">
        <v>0.21</v>
      </c>
      <c r="I8" s="11" t="n">
        <v>0.26</v>
      </c>
      <c r="J8" s="11" t="n">
        <v>1.61</v>
      </c>
      <c r="K8" s="11" t="n">
        <v>0.95</v>
      </c>
      <c r="L8" s="11" t="n">
        <v>1.19</v>
      </c>
    </row>
    <row r="9" spans="1:12">
      <c r="A9" s="4" t="s">
        <v>706</v>
      </c>
      <c r="B9" s="11" t="n">
        <v>0.17</v>
      </c>
      <c r="C9" s="11" t="n">
        <v>0.17</v>
      </c>
      <c r="D9" s="11" t="n">
        <v>0.15</v>
      </c>
      <c r="E9" s="11" t="n">
        <v>0.15</v>
      </c>
      <c r="F9" s="11" t="n">
        <v>0.15</v>
      </c>
      <c r="G9" s="11" t="n">
        <v>0.15</v>
      </c>
      <c r="H9" s="11" t="n">
        <v>0.13</v>
      </c>
      <c r="I9" s="11" t="n">
        <v>0.13</v>
      </c>
      <c r="J9" s="11" t="n">
        <v>0.64</v>
      </c>
      <c r="K9" s="11" t="n">
        <v>0.5600000000000001</v>
      </c>
      <c r="L9" s="7" t="n">
        <v>0.49</v>
      </c>
    </row>
    <row r="10" spans="1:12">
      <c r="A10" s="4" t="s">
        <v>707</v>
      </c>
      <c r="B10" s="7" t="n">
        <v>64.93000000000001</v>
      </c>
      <c r="C10" s="11" t="n">
        <v>53.7</v>
      </c>
      <c r="D10" s="11" t="n">
        <v>59.69</v>
      </c>
      <c r="E10" s="11" t="n">
        <v>55.64</v>
      </c>
      <c r="F10" s="7" t="n">
        <v>49.21</v>
      </c>
      <c r="G10" s="11" t="n">
        <v>52.95</v>
      </c>
      <c r="H10" s="11" t="n">
        <v>44.7</v>
      </c>
      <c r="I10" s="11" t="n">
        <v>47.15</v>
      </c>
      <c r="J10" s="7" t="n">
        <v>64.93000000000001</v>
      </c>
      <c r="K10" s="7" t="n">
        <v>49.21</v>
      </c>
    </row>
    <row r="11" spans="1:12">
      <c r="A11" s="4" t="s">
        <v>708</v>
      </c>
      <c r="B11" s="5" t="n">
        <v>790</v>
      </c>
      <c r="F11" s="5" t="n">
        <v>906</v>
      </c>
      <c r="J11" s="5" t="n">
        <v>790</v>
      </c>
      <c r="K11" s="5" t="n">
        <v>906</v>
      </c>
    </row>
    <row r="12" spans="1:12">
      <c r="A12" s="4" t="s">
        <v>709</v>
      </c>
    </row>
    <row r="13" spans="1:12">
      <c r="A13" s="3" t="s">
        <v>127</v>
      </c>
    </row>
    <row r="14" spans="1:12">
      <c r="A14" s="4" t="s">
        <v>707</v>
      </c>
      <c r="B14" s="7" t="n">
        <v>66.64</v>
      </c>
      <c r="C14" s="11" t="n">
        <v>60.52</v>
      </c>
      <c r="D14" s="11" t="n">
        <v>60.28</v>
      </c>
      <c r="E14" s="11" t="n">
        <v>61.57</v>
      </c>
      <c r="F14" s="7" t="n">
        <v>57.12</v>
      </c>
      <c r="G14" s="11" t="n">
        <v>56.4</v>
      </c>
      <c r="H14" s="11" t="n">
        <v>47.25</v>
      </c>
      <c r="I14" s="11" t="n">
        <v>51.05</v>
      </c>
      <c r="J14" s="7" t="n">
        <v>66.64</v>
      </c>
      <c r="K14" s="7" t="n">
        <v>57.12</v>
      </c>
    </row>
    <row r="15" spans="1:12">
      <c r="A15" s="4" t="s">
        <v>710</v>
      </c>
    </row>
    <row r="16" spans="1:12">
      <c r="A16" s="3" t="s">
        <v>127</v>
      </c>
    </row>
    <row r="17" spans="1:12">
      <c r="A17" s="4" t="s">
        <v>707</v>
      </c>
      <c r="B17" s="7" t="n">
        <v>50.67</v>
      </c>
      <c r="C17" s="7" t="n">
        <v>49.66</v>
      </c>
      <c r="D17" s="7" t="n">
        <v>51.56</v>
      </c>
      <c r="E17" s="7" t="n">
        <v>47.59</v>
      </c>
      <c r="F17" s="7" t="n">
        <v>46.7</v>
      </c>
      <c r="G17" s="7" t="n">
        <v>50.75</v>
      </c>
      <c r="H17" s="6" t="n">
        <v>41</v>
      </c>
      <c r="I17" s="7" t="n">
        <v>45.45</v>
      </c>
      <c r="J17" s="7" t="n">
        <v>50.67</v>
      </c>
      <c r="K17" s="7" t="n">
        <v>46.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679</v>
      </c>
      <c r="J1" s="2" t="s">
        <v>1</v>
      </c>
    </row>
    <row r="2" spans="1:12">
      <c r="B2" s="2" t="s">
        <v>2</v>
      </c>
      <c r="C2" s="2" t="s">
        <v>680</v>
      </c>
      <c r="D2" s="2" t="s">
        <v>4</v>
      </c>
      <c r="E2" s="2" t="s">
        <v>427</v>
      </c>
      <c r="F2" s="2" t="s">
        <v>64</v>
      </c>
      <c r="G2" s="2" t="s">
        <v>681</v>
      </c>
      <c r="H2" s="2" t="s">
        <v>682</v>
      </c>
      <c r="I2" s="2" t="s">
        <v>683</v>
      </c>
      <c r="J2" s="2" t="s">
        <v>2</v>
      </c>
      <c r="K2" s="2" t="s">
        <v>64</v>
      </c>
      <c r="L2" s="2" t="s">
        <v>115</v>
      </c>
    </row>
    <row r="3" spans="1:12">
      <c r="A3" s="3" t="s">
        <v>712</v>
      </c>
    </row>
    <row r="4" spans="1:12">
      <c r="A4" s="4" t="s">
        <v>685</v>
      </c>
      <c r="B4" s="6" t="n">
        <v>107556</v>
      </c>
      <c r="C4" s="6" t="n">
        <v>108646</v>
      </c>
      <c r="D4" s="6" t="n">
        <v>103542</v>
      </c>
      <c r="E4" s="6" t="n">
        <v>104881</v>
      </c>
      <c r="F4" s="6" t="n">
        <v>104413</v>
      </c>
      <c r="G4" s="6" t="n">
        <v>110630</v>
      </c>
      <c r="H4" s="6" t="n">
        <v>113648</v>
      </c>
      <c r="I4" s="6" t="n">
        <v>105041</v>
      </c>
      <c r="J4" s="6" t="n">
        <v>424625</v>
      </c>
      <c r="K4" s="6" t="n">
        <v>433732</v>
      </c>
      <c r="L4" s="6" t="n">
        <v>402440</v>
      </c>
    </row>
    <row r="5" spans="1:12">
      <c r="A5" s="4" t="s">
        <v>713</v>
      </c>
    </row>
    <row r="6" spans="1:12">
      <c r="A6" s="3" t="s">
        <v>712</v>
      </c>
    </row>
    <row r="7" spans="1:12">
      <c r="A7" s="4" t="s">
        <v>685</v>
      </c>
      <c r="J7" s="5" t="n">
        <v>16146</v>
      </c>
      <c r="K7" s="5" t="n">
        <v>12943</v>
      </c>
    </row>
    <row r="8" spans="1:12">
      <c r="A8" s="4" t="s">
        <v>714</v>
      </c>
    </row>
    <row r="9" spans="1:12">
      <c r="A9" s="3" t="s">
        <v>712</v>
      </c>
    </row>
    <row r="10" spans="1:12">
      <c r="A10" s="4" t="s">
        <v>685</v>
      </c>
      <c r="J10" s="6" t="n">
        <v>408479</v>
      </c>
      <c r="K10" s="6" t="n">
        <v>42078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4</v>
      </c>
    </row>
    <row r="2" spans="1:3">
      <c r="A2" s="3" t="s">
        <v>232</v>
      </c>
    </row>
    <row r="3" spans="1:3">
      <c r="A3" s="4" t="s">
        <v>67</v>
      </c>
      <c r="B3" s="6" t="n">
        <v>61365</v>
      </c>
      <c r="C3" s="6" t="n">
        <v>66300</v>
      </c>
    </row>
    <row r="4" spans="1:3">
      <c r="A4" s="4" t="s">
        <v>716</v>
      </c>
      <c r="B4" s="6" t="n">
        <v>20143</v>
      </c>
      <c r="C4" s="6" t="n">
        <v>157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4</v>
      </c>
    </row>
    <row r="3" spans="1:3">
      <c r="A3" s="4" t="s">
        <v>714</v>
      </c>
    </row>
    <row r="4" spans="1:3">
      <c r="A4" s="3" t="s">
        <v>718</v>
      </c>
    </row>
    <row r="5" spans="1:3">
      <c r="A5" s="4" t="s">
        <v>719</v>
      </c>
      <c r="B5" s="4" t="s">
        <v>720</v>
      </c>
      <c r="C5" s="4" t="s">
        <v>721</v>
      </c>
    </row>
    <row r="6" spans="1:3">
      <c r="A6" s="4" t="s">
        <v>713</v>
      </c>
    </row>
    <row r="7" spans="1:3">
      <c r="A7" s="3" t="s">
        <v>718</v>
      </c>
    </row>
    <row r="8" spans="1:3">
      <c r="A8" s="4" t="s">
        <v>719</v>
      </c>
      <c r="B8" s="4" t="s">
        <v>722</v>
      </c>
      <c r="C8" s="4" t="s">
        <v>5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454</v>
      </c>
    </row>
    <row r="2" spans="1:2">
      <c r="A2" s="3" t="s">
        <v>718</v>
      </c>
    </row>
    <row r="3" spans="1:2">
      <c r="A3" s="4" t="s">
        <v>724</v>
      </c>
      <c r="B3" s="8" t="n">
        <v>20.1</v>
      </c>
    </row>
    <row r="4" spans="1:2">
      <c r="A4" s="4" t="s">
        <v>725</v>
      </c>
    </row>
    <row r="5" spans="1:2">
      <c r="A5" s="3" t="s">
        <v>718</v>
      </c>
    </row>
    <row r="6" spans="1:2">
      <c r="A6" s="4" t="s">
        <v>724</v>
      </c>
      <c r="B6" s="8" t="n">
        <v>4.5</v>
      </c>
    </row>
    <row r="7" spans="1:2">
      <c r="A7" s="4" t="s">
        <v>726</v>
      </c>
      <c r="B7" s="4" t="s">
        <v>365</v>
      </c>
    </row>
    <row r="8" spans="1:2">
      <c r="A8" s="4" t="s">
        <v>727</v>
      </c>
    </row>
    <row r="9" spans="1:2">
      <c r="A9" s="3" t="s">
        <v>718</v>
      </c>
    </row>
    <row r="10" spans="1:2">
      <c r="A10" s="4" t="s">
        <v>724</v>
      </c>
      <c r="B10" s="6" t="n">
        <v>2</v>
      </c>
    </row>
    <row r="11" spans="1:2">
      <c r="A11" s="4" t="s">
        <v>726</v>
      </c>
      <c r="B11" s="4" t="s">
        <v>365</v>
      </c>
    </row>
    <row r="12" spans="1:2">
      <c r="A12" s="4" t="s">
        <v>728</v>
      </c>
    </row>
    <row r="13" spans="1:2">
      <c r="A13" s="3" t="s">
        <v>718</v>
      </c>
    </row>
    <row r="14" spans="1:2">
      <c r="A14" s="4" t="s">
        <v>724</v>
      </c>
      <c r="B14" s="6" t="n">
        <v>2</v>
      </c>
    </row>
    <row r="15" spans="1:2">
      <c r="A15" s="4" t="s">
        <v>726</v>
      </c>
      <c r="B15" s="4" t="s">
        <v>365</v>
      </c>
    </row>
    <row r="16" spans="1:2">
      <c r="A16" s="4" t="s">
        <v>729</v>
      </c>
    </row>
    <row r="17" spans="1:2">
      <c r="A17" s="3" t="s">
        <v>718</v>
      </c>
    </row>
    <row r="18" spans="1:2">
      <c r="A18" s="4" t="s">
        <v>724</v>
      </c>
      <c r="B18" s="6" t="n">
        <v>2</v>
      </c>
    </row>
    <row r="19" spans="1:2">
      <c r="A19" s="4" t="s">
        <v>726</v>
      </c>
      <c r="B19" s="4" t="s">
        <v>365</v>
      </c>
    </row>
    <row r="20" spans="1:2">
      <c r="A20" s="4" t="s">
        <v>730</v>
      </c>
    </row>
    <row r="21" spans="1:2">
      <c r="A21" s="3" t="s">
        <v>718</v>
      </c>
    </row>
    <row r="22" spans="1:2">
      <c r="A22" s="4" t="s">
        <v>724</v>
      </c>
      <c r="B22" s="6" t="n">
        <v>2</v>
      </c>
    </row>
    <row r="23" spans="1:2">
      <c r="A23" s="4" t="s">
        <v>726</v>
      </c>
      <c r="B23" s="4" t="s">
        <v>365</v>
      </c>
    </row>
    <row r="24" spans="1:2">
      <c r="A24" s="4" t="s">
        <v>731</v>
      </c>
    </row>
    <row r="25" spans="1:2">
      <c r="A25" s="3" t="s">
        <v>718</v>
      </c>
    </row>
    <row r="26" spans="1:2">
      <c r="A26" s="4" t="s">
        <v>724</v>
      </c>
      <c r="B26" s="8" t="n">
        <v>7.6</v>
      </c>
    </row>
    <row r="27" spans="1:2">
      <c r="A27" s="4" t="s">
        <v>726</v>
      </c>
      <c r="B27" s="4" t="s">
        <v>3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54</v>
      </c>
    </row>
    <row r="2" spans="1:2">
      <c r="A2" s="3" t="s">
        <v>718</v>
      </c>
    </row>
    <row r="3" spans="1:2">
      <c r="A3" s="4" t="s">
        <v>724</v>
      </c>
      <c r="B3" s="8" t="n">
        <v>2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733</v>
      </c>
      <c r="B1" s="2" t="s">
        <v>2</v>
      </c>
    </row>
    <row r="2" spans="1:2">
      <c r="A2" s="4" t="s">
        <v>366</v>
      </c>
    </row>
    <row r="3" spans="1:2">
      <c r="A3" s="3" t="s">
        <v>734</v>
      </c>
    </row>
    <row r="4" spans="1:2">
      <c r="A4" s="4" t="s">
        <v>735</v>
      </c>
      <c r="B4" s="4" t="s">
        <v>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94</v>
      </c>
      <c r="B1" s="2" t="s">
        <v>1</v>
      </c>
    </row>
    <row r="2" spans="1:4">
      <c r="B2" s="2" t="s">
        <v>195</v>
      </c>
      <c r="C2" s="2" t="s">
        <v>196</v>
      </c>
      <c r="D2" s="2" t="s">
        <v>197</v>
      </c>
    </row>
    <row r="3" spans="1:4">
      <c r="A3" s="3" t="s">
        <v>198</v>
      </c>
    </row>
    <row r="4" spans="1:4">
      <c r="A4" s="4" t="s">
        <v>199</v>
      </c>
      <c r="B4" s="6" t="n">
        <v>16</v>
      </c>
      <c r="C4" s="6" t="n">
        <v>5127</v>
      </c>
      <c r="D4" s="6" t="n">
        <v>292</v>
      </c>
    </row>
    <row r="5" spans="1:4">
      <c r="A5" s="4" t="s">
        <v>200</v>
      </c>
      <c r="B5" s="7" t="n">
        <v>0.64</v>
      </c>
      <c r="C5" s="7" t="n">
        <v>0.5600000000000001</v>
      </c>
      <c r="D5" s="7" t="n">
        <v>0.49</v>
      </c>
    </row>
    <row r="6" spans="1:4">
      <c r="A6" s="4" t="s">
        <v>201</v>
      </c>
      <c r="B6" s="5" t="n">
        <v>72</v>
      </c>
      <c r="C6" s="5" t="n">
        <v>40</v>
      </c>
      <c r="D6" s="5" t="n">
        <v>61</v>
      </c>
    </row>
    <row r="7" spans="1:4">
      <c r="A7" s="4" t="s">
        <v>110</v>
      </c>
      <c r="B7" s="6" t="n">
        <v>1</v>
      </c>
      <c r="C7" s="6" t="n">
        <v>1</v>
      </c>
      <c r="D7"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736</v>
      </c>
      <c r="B1" s="2" t="s">
        <v>1</v>
      </c>
    </row>
    <row r="2" spans="1:2">
      <c r="B2" s="2" t="s">
        <v>2</v>
      </c>
    </row>
    <row r="3" spans="1:2">
      <c r="A3" s="3" t="s">
        <v>737</v>
      </c>
    </row>
    <row r="4" spans="1:2">
      <c r="A4" s="4" t="s">
        <v>738</v>
      </c>
      <c r="B4" s="4" t="s">
        <v>59</v>
      </c>
    </row>
    <row r="5" spans="1:2">
      <c r="A5" s="4" t="s">
        <v>739</v>
      </c>
      <c r="B5" s="4" t="s">
        <v>59</v>
      </c>
    </row>
    <row r="6" spans="1:2">
      <c r="A6" s="4" t="s">
        <v>740</v>
      </c>
      <c r="B6" s="4" t="s">
        <v>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7"/>
    <col customWidth="1" max="3" min="3" width="25"/>
  </cols>
  <sheetData>
    <row r="1" spans="1:3">
      <c r="A1" s="1" t="s">
        <v>741</v>
      </c>
      <c r="B1" s="2" t="s">
        <v>1</v>
      </c>
    </row>
    <row r="2" spans="1:3">
      <c r="B2" s="2" t="s">
        <v>2</v>
      </c>
      <c r="C2" s="2" t="s">
        <v>742</v>
      </c>
    </row>
    <row r="3" spans="1:3">
      <c r="A3" s="3" t="s">
        <v>235</v>
      </c>
    </row>
    <row r="4" spans="1:3">
      <c r="A4" s="4" t="s">
        <v>743</v>
      </c>
      <c r="B4" s="4" t="s">
        <v>59</v>
      </c>
    </row>
    <row r="5" spans="1:3">
      <c r="A5" s="4" t="s">
        <v>744</v>
      </c>
      <c r="B5" s="4" t="s">
        <v>745</v>
      </c>
      <c r="C5" s="4" t="s">
        <v>511</v>
      </c>
    </row>
    <row r="6" spans="1:3">
      <c r="A6" s="4" t="s">
        <v>746</v>
      </c>
      <c r="B6" s="4" t="s">
        <v>747</v>
      </c>
      <c r="C6" s="4" t="s">
        <v>7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742</v>
      </c>
    </row>
    <row r="2" spans="1:3">
      <c r="A2" s="3" t="s">
        <v>235</v>
      </c>
    </row>
    <row r="3" spans="1:3">
      <c r="A3" s="4" t="s">
        <v>749</v>
      </c>
      <c r="B3" s="6" t="n">
        <v>8411</v>
      </c>
      <c r="C3" s="6" t="n">
        <v>10745</v>
      </c>
    </row>
    <row r="4" spans="1:3">
      <c r="A4" s="4" t="s">
        <v>750</v>
      </c>
      <c r="B4" s="6" t="n">
        <v>8792</v>
      </c>
      <c r="C4" s="6" t="n">
        <v>110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1</v>
      </c>
      <c r="B1" s="2" t="s">
        <v>1</v>
      </c>
    </row>
    <row r="2" spans="1:4">
      <c r="B2" s="2" t="s">
        <v>2</v>
      </c>
      <c r="C2" s="2" t="s">
        <v>64</v>
      </c>
      <c r="D2" s="2" t="s">
        <v>115</v>
      </c>
    </row>
    <row r="3" spans="1:4">
      <c r="A3" s="3" t="s">
        <v>235</v>
      </c>
    </row>
    <row r="4" spans="1:4">
      <c r="A4" s="4" t="s">
        <v>752</v>
      </c>
      <c r="B4" s="6" t="n">
        <v>3095</v>
      </c>
    </row>
    <row r="5" spans="1:4">
      <c r="A5" s="4" t="s">
        <v>753</v>
      </c>
      <c r="B5" s="5" t="n">
        <v>270</v>
      </c>
    </row>
    <row r="6" spans="1:4">
      <c r="A6" s="4" t="s">
        <v>754</v>
      </c>
      <c r="B6" s="6" t="n">
        <v>3364</v>
      </c>
      <c r="C6" s="6" t="n">
        <v>3700</v>
      </c>
      <c r="D6" s="6" t="n">
        <v>3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742</v>
      </c>
    </row>
    <row r="2" spans="1:3">
      <c r="A2" s="3" t="s">
        <v>235</v>
      </c>
    </row>
    <row r="3" spans="1:3">
      <c r="A3" s="4" t="s">
        <v>756</v>
      </c>
      <c r="B3" s="6" t="n">
        <v>2840</v>
      </c>
    </row>
    <row r="4" spans="1:3">
      <c r="A4" s="4" t="s">
        <v>757</v>
      </c>
      <c r="B4" s="5" t="n">
        <v>2279</v>
      </c>
    </row>
    <row r="5" spans="1:3">
      <c r="A5" s="4" t="s">
        <v>758</v>
      </c>
      <c r="B5" s="5" t="n">
        <v>1298</v>
      </c>
    </row>
    <row r="6" spans="1:3">
      <c r="A6" s="4" t="s">
        <v>759</v>
      </c>
      <c r="B6" s="5" t="n">
        <v>1205</v>
      </c>
    </row>
    <row r="7" spans="1:3">
      <c r="A7" s="4" t="s">
        <v>760</v>
      </c>
      <c r="B7" s="5" t="n">
        <v>1245</v>
      </c>
    </row>
    <row r="8" spans="1:3">
      <c r="A8" s="4" t="s">
        <v>761</v>
      </c>
      <c r="B8" s="5" t="n">
        <v>943</v>
      </c>
    </row>
    <row r="9" spans="1:3">
      <c r="A9" s="4" t="s">
        <v>762</v>
      </c>
      <c r="B9" s="5" t="n">
        <v>9810</v>
      </c>
    </row>
    <row r="10" spans="1:3">
      <c r="A10" s="4" t="s">
        <v>763</v>
      </c>
      <c r="B10" s="5" t="n">
        <v>-1018</v>
      </c>
    </row>
    <row r="11" spans="1:3">
      <c r="A11" s="4" t="s">
        <v>764</v>
      </c>
      <c r="B11" s="6" t="n">
        <v>8792</v>
      </c>
      <c r="C11" s="6" t="n">
        <v>11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25:46Z</dcterms:created>
  <dcterms:modified xmlns:dcterms="http://purl.org/dc/terms/" xmlns:xsi="http://www.w3.org/2001/XMLSchema-instance" xsi:type="dcterms:W3CDTF">2020-02-21T14:25:46Z</dcterms:modified>
</cp:coreProperties>
</file>